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e4" sheetId="4" state="visible" r:id="rId4"/>
    <sheet xmlns:r="http://schemas.openxmlformats.org/officeDocument/2006/relationships" name="Consolidated Condensed Stateme5" sheetId="5" state="visible" r:id="rId5"/>
    <sheet xmlns:r="http://schemas.openxmlformats.org/officeDocument/2006/relationships" name="Operations" sheetId="6" state="visible" r:id="rId6"/>
    <sheet xmlns:r="http://schemas.openxmlformats.org/officeDocument/2006/relationships" name="Interim Financial Information" sheetId="7" state="visible" r:id="rId7"/>
    <sheet xmlns:r="http://schemas.openxmlformats.org/officeDocument/2006/relationships" name="Business Acquisition" sheetId="8" state="visible" r:id="rId8"/>
    <sheet xmlns:r="http://schemas.openxmlformats.org/officeDocument/2006/relationships" name="Comprehensive Income (Loss)"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Earnings (Loss) Per Share"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Pension Plan" sheetId="15" state="visible" r:id="rId15"/>
    <sheet xmlns:r="http://schemas.openxmlformats.org/officeDocument/2006/relationships" name="Acquisition, Restructuring and " sheetId="16" state="visible" r:id="rId16"/>
    <sheet xmlns:r="http://schemas.openxmlformats.org/officeDocument/2006/relationships" name="Business Segments" sheetId="17" state="visible" r:id="rId17"/>
    <sheet xmlns:r="http://schemas.openxmlformats.org/officeDocument/2006/relationships" name="Legal Proceedings" sheetId="18" state="visible" r:id="rId18"/>
    <sheet xmlns:r="http://schemas.openxmlformats.org/officeDocument/2006/relationships" name="New Accounting Pronouncements" sheetId="19" state="visible" r:id="rId19"/>
    <sheet xmlns:r="http://schemas.openxmlformats.org/officeDocument/2006/relationships" name="Business Acquisition Business A" sheetId="20" state="visible" r:id="rId20"/>
    <sheet xmlns:r="http://schemas.openxmlformats.org/officeDocument/2006/relationships" name="Comprehensive Income (Loss) (Ta" sheetId="21" state="visible" r:id="rId21"/>
    <sheet xmlns:r="http://schemas.openxmlformats.org/officeDocument/2006/relationships" name="Fair Value of Financial Instr22" sheetId="22" state="visible" r:id="rId22"/>
    <sheet xmlns:r="http://schemas.openxmlformats.org/officeDocument/2006/relationships" name="Inventories (Tables)" sheetId="23" state="visible" r:id="rId23"/>
    <sheet xmlns:r="http://schemas.openxmlformats.org/officeDocument/2006/relationships" name="Earnings (Loss) Per Share (Tabl" sheetId="24" state="visible" r:id="rId24"/>
    <sheet xmlns:r="http://schemas.openxmlformats.org/officeDocument/2006/relationships" name="Goodwill and Other Intangible25" sheetId="25" state="visible" r:id="rId25"/>
    <sheet xmlns:r="http://schemas.openxmlformats.org/officeDocument/2006/relationships" name="Guarantees (Tables)" sheetId="26" state="visible" r:id="rId26"/>
    <sheet xmlns:r="http://schemas.openxmlformats.org/officeDocument/2006/relationships" name="Pension Plan (Tables)" sheetId="27" state="visible" r:id="rId27"/>
    <sheet xmlns:r="http://schemas.openxmlformats.org/officeDocument/2006/relationships" name="Acquisition, Restructuring an28" sheetId="28" state="visible" r:id="rId28"/>
    <sheet xmlns:r="http://schemas.openxmlformats.org/officeDocument/2006/relationships" name="Business Segments (Tables)" sheetId="29" state="visible" r:id="rId29"/>
    <sheet xmlns:r="http://schemas.openxmlformats.org/officeDocument/2006/relationships" name="Business Acquisition Business30" sheetId="30" state="visible" r:id="rId30"/>
    <sheet xmlns:r="http://schemas.openxmlformats.org/officeDocument/2006/relationships" name="Comprehensive Income (Loss) (De" sheetId="31" state="visible" r:id="rId31"/>
    <sheet xmlns:r="http://schemas.openxmlformats.org/officeDocument/2006/relationships" name="Comprehensive Income (Loss) (Ac" sheetId="32" state="visible" r:id="rId32"/>
    <sheet xmlns:r="http://schemas.openxmlformats.org/officeDocument/2006/relationships" name="Fair Value of Financial Instr33" sheetId="33" state="visible" r:id="rId33"/>
    <sheet xmlns:r="http://schemas.openxmlformats.org/officeDocument/2006/relationships" name="Inventories (Details)" sheetId="34" state="visible" r:id="rId34"/>
    <sheet xmlns:r="http://schemas.openxmlformats.org/officeDocument/2006/relationships" name="Earnings (Loss) Per Share (Deta"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uarantees (Details)" sheetId="39" state="visible" r:id="rId39"/>
    <sheet xmlns:r="http://schemas.openxmlformats.org/officeDocument/2006/relationships" name="Pension Plan (Details)" sheetId="40" state="visible" r:id="rId40"/>
    <sheet xmlns:r="http://schemas.openxmlformats.org/officeDocument/2006/relationships" name="Acquisition, Restructuring an41" sheetId="41" state="visible" r:id="rId41"/>
    <sheet xmlns:r="http://schemas.openxmlformats.org/officeDocument/2006/relationships" name="Acquisition, Restructuring an42" sheetId="42" state="visible" r:id="rId42"/>
    <sheet xmlns:r="http://schemas.openxmlformats.org/officeDocument/2006/relationships" name="Business Segments (Details)" sheetId="43" state="visible" r:id="rId43"/>
    <sheet xmlns:r="http://schemas.openxmlformats.org/officeDocument/2006/relationships" name="Legal Proceedings (Details)" sheetId="44" state="visible" r:id="rId44"/>
    <sheet xmlns:r="http://schemas.openxmlformats.org/officeDocument/2006/relationships" name="New Accounting Pronouncements N" sheetId="45" state="visible" r:id="rId45"/>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7</t>
  </si>
  <si>
    <t>Apr. 25, 2017</t>
  </si>
  <si>
    <t>Document and Entity Information [Abstract]</t>
  </si>
  <si>
    <t>Entity Registrant Name</t>
  </si>
  <si>
    <t>CONMED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Condensed Statements of Comprehensive Income (Loss) (Unaudited) - USD ($) shares in Thousands, $ in Thousands</t>
  </si>
  <si>
    <t>Mar. 31, 2016</t>
  </si>
  <si>
    <t>Statement of Comprehensive Income [Abstract]</t>
  </si>
  <si>
    <t>Net sales</t>
  </si>
  <si>
    <t>Cost of sales</t>
  </si>
  <si>
    <t>Gross profit</t>
  </si>
  <si>
    <t>Selling and administrative expense</t>
  </si>
  <si>
    <t>Research and development expense</t>
  </si>
  <si>
    <t>Operating expenses</t>
  </si>
  <si>
    <t>Income (loss) from operations</t>
  </si>
  <si>
    <t>Other expense</t>
  </si>
  <si>
    <t>Interest expense</t>
  </si>
  <si>
    <t>Loss before income taxes</t>
  </si>
  <si>
    <t>Benefit from income taxes</t>
  </si>
  <si>
    <t>Net loss</t>
  </si>
  <si>
    <t>Comprehensive income (loss)</t>
  </si>
  <si>
    <t>Per share data:</t>
  </si>
  <si>
    <t>Basic (in dollars per share)</t>
  </si>
  <si>
    <t>Diluted (in dollars per share)</t>
  </si>
  <si>
    <t>Dividends per share of common stock (in dollars per share)</t>
  </si>
  <si>
    <t>Weighted average common shares:</t>
  </si>
  <si>
    <t>Basic (shares)</t>
  </si>
  <si>
    <t>Diluted (shares)</t>
  </si>
  <si>
    <t>Consolidated Condensed Balance Sheets (Unaudited) - USD ($) $ in Thousands</t>
  </si>
  <si>
    <t>Dec. 31, 2016</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Other assets</t>
  </si>
  <si>
    <t>Total assets</t>
  </si>
  <si>
    <t>Current liabilities:</t>
  </si>
  <si>
    <t>Current portion of long-term debt</t>
  </si>
  <si>
    <t>Accounts payable</t>
  </si>
  <si>
    <t>Accrued compensation and benefit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Preferred stock, par value $.01 per share; authorized 500,000 shares; none outstanding</t>
  </si>
  <si>
    <t>Common stock, par value $.01 per share; 100,000,000 shares authorized; 31,299,194 shares issued in 2017 and 2016, respectively</t>
  </si>
  <si>
    <t>Paid-in capital</t>
  </si>
  <si>
    <t>Retained earnings</t>
  </si>
  <si>
    <t>Accumulated other comprehensive loss</t>
  </si>
  <si>
    <t>Less: 3,434,513 and 3,471,121 shares of common stock in treasury, at cost in 2017 and 2016, respectively</t>
  </si>
  <si>
    <t>Total shareholders’ equity</t>
  </si>
  <si>
    <t>Total liabilities and shareholders’ equity</t>
  </si>
  <si>
    <t>Consolidated Condensed Balance Sheets (Parenthetical) - $ / shares</t>
  </si>
  <si>
    <t>Statement of Financial Position [Abstract]</t>
  </si>
  <si>
    <t>Preferred stock, par value (dollars per share)</t>
  </si>
  <si>
    <t>Preferred stock, shares authorized (in shares)</t>
  </si>
  <si>
    <t>Preferred stock, shares outstanding (in shares)</t>
  </si>
  <si>
    <t>Common stock, par value (dollars per share)</t>
  </si>
  <si>
    <t>Common stock, shares authorized (in shares)</t>
  </si>
  <si>
    <t>Common stock, shares issued (in shares)</t>
  </si>
  <si>
    <t>Treasury stock, shares (in shares)</t>
  </si>
  <si>
    <t>Consolidated Condensed Statements of Cash Flows - USD ($) $ in Thousands</t>
  </si>
  <si>
    <t>Cash flows from operating activities:</t>
  </si>
  <si>
    <t>Adjustments to reconcile net loss to net cash provided by (used in) operating activities:</t>
  </si>
  <si>
    <t>Depreciation</t>
  </si>
  <si>
    <t>Amortization</t>
  </si>
  <si>
    <t>Stock-based compensation</t>
  </si>
  <si>
    <t>Loss on early extinguishment of debt</t>
  </si>
  <si>
    <t>Increase (decrease) in cash flows from changes in assets and liabilities, net of acquired assets:</t>
  </si>
  <si>
    <t>Accounts receivable</t>
  </si>
  <si>
    <t>Other liabilities</t>
  </si>
  <si>
    <t>Total operating</t>
  </si>
  <si>
    <t>Net cash provided by (used in) operating activities</t>
  </si>
  <si>
    <t>Cash flows from investing activities:</t>
  </si>
  <si>
    <t>Purchases of property, plant and equipment</t>
  </si>
  <si>
    <t>Payments related to business acquisitions, net of cash acquired</t>
  </si>
  <si>
    <t>Net cash used in investing activities</t>
  </si>
  <si>
    <t>Cash flows from financing activities:</t>
  </si>
  <si>
    <t>Payments on term loan</t>
  </si>
  <si>
    <t>Proceeds from term loan</t>
  </si>
  <si>
    <t>Proceeds from revolving line of credit</t>
  </si>
  <si>
    <t>Payments on revolving line of credit</t>
  </si>
  <si>
    <t>Payments related to distribution agreement</t>
  </si>
  <si>
    <t>Payments related to debt issuance costs</t>
  </si>
  <si>
    <t>Dividends paid on common stock</t>
  </si>
  <si>
    <t>Other,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financing activities:</t>
  </si>
  <si>
    <t>Dividends payable</t>
  </si>
  <si>
    <t>Operations</t>
  </si>
  <si>
    <t>Organization, Consolidation and Presentation of Financial Statements [Abstract]</t>
  </si>
  <si>
    <t>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and gastroenterology.</t>
  </si>
  <si>
    <t>Interim Financial Information</t>
  </si>
  <si>
    <t>Interim financial information</t>
  </si>
  <si>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Results for the period ended March 31, 2017 are not necessarily indicative of the results that may be expected for the year ending December 31, 2017 . The consolidated condensed financial statements and notes thereto should be read in conjunction with the consolidated financial statements and notes for the year ended December 31, 2016 included in our Annual Report on Form 10-K.</t>
  </si>
  <si>
    <t>Business Acquisition</t>
  </si>
  <si>
    <t>Business Combinations [Abstract]</t>
  </si>
  <si>
    <t>Business Acquisition On January 4, 2016, we acquired all of the stock of SurgiQuest, Inc. ("SurgiQuest") for $257.7 million in cash (based on an aggregate purchase price of $265 million as adjusted pursuant to the merger agreement governing the acquisition). SurgiQuest develops, manufactures and markets the AirSeal ® System, the first integrated access management technology for use in laparoscopic and robotic procedures. This proprietary and differentiated access system is complementary to our current advanced surgical offering. The acquisition was funded through a combination of cash on hand and long-term borrowings. The unaudited pro forma information for the three months ended March 31, 2016 ,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Three Months Ended March 31, 2016 Net sales $ 181,201 Net income 6,323 These pro forma results include certain adjustments, primarily due to increases in amortization expense due to fair value adjustments of intangible assets, increases in interest expense due to additional borrowings incurred to finance the acquisition, and acquisition related costs including transaction costs such as legal, accounting, valuation and other professional services as well as integration costs such as severance and retention. Acquisition related costs excluded from the determination of pro forma net income for the three months ended March 31, 2016 totaled $9.0 million . Net sales associated with SurgiQuest of $12.7 million have been recorded in the consolidated condensed statements of comprehensive income for the three months ended March 31, 2016 . It is impracticable to determine the earnings recorded in the consolidated condensed statements of comprehensive income associated with the SurgiQuest acquisition for the three months ended March 31, 2016 as these amounts are not separately measured.</t>
  </si>
  <si>
    <t>Comprehensive Income (Loss)</t>
  </si>
  <si>
    <t>Comprehensive Income [Abstract]</t>
  </si>
  <si>
    <t>Comprehensive Income (Loss) Comprehensive income (loss) consists of the following: Three Months Ended March 31, 2017 2016 Net loss $ (4,545 ) $ (2,265 ) Other comprehensive income (loss): Pension liability, net of income tax (income tax expense of $293 and $257 for the three months ended March 31, 2017 and 2016, respectively) 500 438 Cash flow hedging loss, net of income tax (income tax benefit of $(496) and ($1,299) for the three months ended March 31, 2017 and 2016, respectively) (847 ) (2,217 ) Foreign currency translation adjustment 3,968 4,831 Comprehensive income (loss) $ (924 ) $ 787 Accumulated other comprehensive loss consists of the following: Cash Flow Hedging Gain (Loss) Pension Liability Cumulative Translation Adjustments Accumulated Other Comprehensive Income (Loss) Balance, December 31, 2016 $ 1,546 $ (26,458 ) $ (33,614 ) $ (58,526 ) Other comprehensive income (loss) before reclassifications, net of tax (638 ) — 3,968 3,330 Amounts reclassified from accumulated other comprehensive income (loss) before tax a (331 ) 793 — 462 Income tax 122 (293 ) — (171 ) Net current-period other comprehensive income (loss) (847 ) 500 3,968 3,621 Balance, March 31, 2017 $ 699 $ (25,958 ) $ (29,646 ) $ (54,905 ) Cash Flow Hedging Gain (Loss) Pension Liability Cumulative Translation Adjustments Accumulated Other Comprehensive Income (Loss) Balance, December 31, 2015 $ 1,201 $ (25,982 ) $ (29,113 ) $ (53,894 ) Other comprehensive income (loss) before reclassifications, net of tax (1,891 ) — 4,831 2,940 Amounts reclassified from accumulated other comprehensive income before tax a (517 ) 695 — 178 Income tax 191 (257 ) — (66 ) Net current-period other comprehensive income (loss) (2,217 ) 438 4,831 3,052 Balance, March 31, 2016 $ (1,016 ) $ (25,544 ) $ (24,282 ) $ (50,842 ) (a) The cash flow hedging gain (loss) and pension liability accumulated other comprehensive income (loss) components are included in sales or cost of sales and as a component of net periodic pension cost, respectively. Refer to Note 5 and Note 10, respectively, for further details.</t>
  </si>
  <si>
    <t>Fair Value of Financial Instruments</t>
  </si>
  <si>
    <t>Fair Value Disclosures [Abstract]</t>
  </si>
  <si>
    <t>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The notional contract amounts for forward contracts outstanding at March 31, 2017 which have been accounted for as cash flow hedges totaled $106.0 million . Net realized gains recognized for forward contracts accounted for as cash flow hedges approximated $0.3 million and $0.5 million for the three months ended March 31, 2017 and 2016 , respectively. Net unrealized gains on forward contracts outstanding, which have been accounted for as cash flow hedges and which have been included in accumulated other comprehensive income, totaled $0.7 million at March 31, 2017 . It is expected these unrealized gains will be recognized in the consolidated condensed statement of comprehensive income in 2017 and 2018 .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The notional contract amounts for forward contracts outstanding at March 31, 2017 which have not been designated as hedges totaled $30.7 million . Net realized losses recognized in connection with those forward contracts not accounted for as hedges approximated $(0.2) million and $(0.3) million for the three months ended March 31, 2017 and 2016 , respectively, offsetting gains on our intercompany receivables of $0.0 million and $0.4 million for the three months ended March 31, 2017 and 2016 , respectively. These gains and losses have been recorded in selling and administrative expense in the consolidated condensed statements of comprehensive income. We record these forward foreign exchange contracts at fair value. The following tables summarize the fair value for forward foreign exchange contracts outstanding at March 31, 2017 and December 31, 2016 : March 31, 2017 Asset Fair Value Liabilities Fair Value Net Fair Value Derivatives designated as hedged instruments: Foreign exchange contracts $ 2,528 $ (1,419 ) $ 1,109 Derivatives not designated as hedging instruments: Foreign exchange contracts 21 (41 ) (20 ) Total derivatives $ 2,549 $ (1,460 ) $ 1,089 December 31, 2016 Asset Fair Value Liabilities Fair Value Net Fair Value Derivatives designated as hedged instruments: Foreign exchange contracts $ 3,962 $ (1,510 ) $ 2,452 Derivatives not designated as hedging instruments: Foreign exchange contracts 48 (54 ) (6 ) Total derivatives $ 4,010 $ (1,564 ) $ 2,446 Our forward foreign exchange contracts are subject to a master netting agreement and qualify for netting in the consolidated balance sheets. Accordingly, at March 31, 2017 and December 31, 2016 , we have recorded the net fair value of $1.1 million and $2.4 million , respectively, in prepaid expenses and other current ass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March 31, 2017 consist of forward foreign exchange contracts and contingent liabilities associated with a business acquisition.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Certain acquisitions involve the potential for the payment of future contingent consideration upon the achievement of certain product development milestones and revenue based payments. Contingent consideration is recorded at the estimated fair value of the contingent milestone and revenue based payments on the acquisition date. The fair value of the contingent consideration is remeasured at the estimated fair value at each reporting period with the change in fair value recognized as income or expense within selling and administrative expenses in the consolidated condensed statements of comprehensive income. We remeasure the liability on a recurring basis using Level 3 inputs as defined under authoritative guidance for fair value measurements. The carrying amounts reported in our consolidated condensed balance sheets for cash and cash equivalents, accounts receivable, accounts payable and long-term debt approximate fair value.</t>
  </si>
  <si>
    <t>Inventory Disclosure [Abstract]</t>
  </si>
  <si>
    <t>Inventories Inventories consist of the following: March 31, December 31, Raw materials $ 51,215 $ 42,821 Work-in-process 13,252 13,315 Finished goods 75,616 79,733 Total $ 140,083 $ 135,869</t>
  </si>
  <si>
    <t>Earnings (Loss) Per Share</t>
  </si>
  <si>
    <t>Earnings Per Share [Abstract]</t>
  </si>
  <si>
    <t>Earnings (Los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SARs") during the period. The following table sets forth the computation of basic and diluted earnings (loss) per share for the three months ended March 31, 2017 and 2016 : Three Months Ended March 31, 2017 2016 Net loss $ (4,545 ) $ (2,265 ) Basic – weighted average shares outstanding 27,867 27,721 Effect of dilutive potential securities — — Diluted – weighted average shares outstanding 27,867 27,721 Net loss (per share) Basic $ (0.16 ) $ (0.08 ) Diluted (0.16 ) (0.08 ) The shares used in the calculation of diluted EPS exclude options and SARs to purchase shares where the exercise price was greater than the average market price of common shares for the period and the effect of the inclusion would be anti-dilutive. As the Company was in a net loss position at March 31, 2017 and 2016 , there were no anti-dilutive shares.</t>
  </si>
  <si>
    <t>Goodwill and Other Intangible Assets</t>
  </si>
  <si>
    <t>Goodwill and Intangible Assets Disclosure [Abstract]</t>
  </si>
  <si>
    <t>Goodwill and Other Intangible Assets The changes in the net carrying amount of goodwill for the three months ended March 31, 2017 are as follows: Balance as of December 31, 2016 $ 397,664 Foreign currency translation 490 Balance as of March 31, 2017 $ 398,154 Assets and liabilities of acquired businesses are recorded at their estimated fair values as of the date of acquisition. Goodwill represents costs in excess of fair values assigned to the underlying net assets of acquired businesses. Other intangible assets consist of the following: March 31, 2017 December 31, 2016 Gross Carrying Amount Accumulated Amortization Gross Carrying Amount Accumulated Amortization Amortized intangible assets: Customer and distributor relationships $ 213,423 $ (77,851 ) $ 213,259 $ (75,164 ) Promotional, marketing and distribution rights 149,376 (31,500 ) 149,376 (30,000 ) Patents and other intangible assets 67,673 (40,825 ) 67,509 (40,335 ) Developed technology 49,600 (1,674 ) 49,600 (1,240 ) Unamortized intangible assets: Trademarks and tradenames 86,544 — 86,544 — $ 566,616 $ (151,850 ) $ 566,288 $ (146,739 ) Customer and distributor relationships, trademarks and tradenames, developed technology and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Amortization expense related to intangible assets which are subject to amortization totaled $5.2 million and $5.0 million in the three months ended March 31, 2017 and 2016 , respectively, and is included as a reduction of revenue (for amortization related to our promotional, marketing and distribution rights) and in selling and administrative expense (for all other intangible assets) in the consolidated statements of comprehensive income. The weighted average amortization period for intangible assets which are amortized is 25 years. Customer and distributor relationships are being amortized over a weighted average life of 29 years. Developed technology is being amortized over a weighted average life of 17 years. Promotional, marketing and distribution rights are being amortized over a weighted average life of 25 years. Patents and other intangible assets are being amortized over a weighted average life of 13 years. Included in patents and other intangible assets at March 31, 2017 is an in-process research and development asset that is not currently amortized. The estimated intangible asset amortization expense remaining for the year ending December 31, 2017 and for each of the five succeeding years is as follows: Amortization included in expense Amortization recorded as a reduction of revenue Total Remaining, 2017 $ 10,905 $ 4,500 $ 15,405 2018 15,823 6,000 21,823 2019 15,678 6,000 21,678 2020 15,699 6,000 21,699 2021 14,307 6,000 20,307 2022 13,136 6,000 19,136</t>
  </si>
  <si>
    <t>Guarantees</t>
  </si>
  <si>
    <t>Guarantees [Abstract]</t>
  </si>
  <si>
    <t>Guarantees We provide warranties on certain of our products at the time of sale and sell extended warranties. The standard warranty period for our capital and reusable equipment is generally one year and our extended warranties can vary in length. Liability under service and warranty policies is based upon a review of historical warranty and service claim experience. Adjustments are made to accruals as claim data and historical experience warrant. Changes in the carrying amount of service and product warranties for the three months ended March 31 , are as follows: 2017 2016 Balance as of January 1, $ 1,954 $ 2,509 Provision for warranties 777 833 Claims made (906 ) (841 ) Balance as of March 31, $ 1,825 $ 2,501</t>
  </si>
  <si>
    <t>Pension Plan</t>
  </si>
  <si>
    <t>Compensation and Retirement Disclosure [Abstract]</t>
  </si>
  <si>
    <t>Pension Plan Net periodic pension cost consists of the following: Three Months Ended March 31, 2017 2016 Service cost $ 151 $ 113 Interest cost on projected benefit obligation 693 719 Expected return on plan assets (1,325 ) (1,297 ) Net amortization and deferral 793 695 Net periodic pension cost $ 312 $ 230 We do not expect to make any pension contributions during 2017 .</t>
  </si>
  <si>
    <t>Acquisition, Restructuring and Other Expense</t>
  </si>
  <si>
    <t>Acquisition, Restructuring and Other Expense [Abstract]</t>
  </si>
  <si>
    <t>Acquisition, Restructuring and Other Expense Acquisition, restructuring and other expense consists of the following: Three Months Ended March 31, 2017 2016 Restructuring costs included in cost of sales $ 1,169 $ 864 Restructuring costs $ 1,322 $ 2,791 Business acquisition costs 1,488 9,045 SurgiQuest litigation verdict 12,200 — Patent settlement costs and other 1,048 — Acquisition, restructuring and other expense included in selling and administrative expense $ 16,058 $ 11,836 Debt refinancing costs included in other expense $ — $ 2,942 During the three months ended March 31, 2017 and 2016 , we incurred $1.5 million and $9.0 million in costs associated with the January 4, 2016 acquisition of SurgiQuest, Inc. as further described in Note 3. The costs incurred in 2016 consist of investment banking fees, consulting fees, legal fees associated with the acquisition as well as legal fees associated with the Lexion case as further described in Note 13, costs associated with expensing of unvested options acquired and integration related costs. The costs incurred in 2017 consist of legal fees associated with the Lexion case, costs associated with expensing of unvested options acquired and integration related cost. During the three months ended March 31, 2017 , we incurred $12.2 million in costs associated with the SurgiQuest, Inc. vs. Lexion Medical litigation verdict whereby SurgiQuest was found liable for $2.2 million in compensatory damages with an additional $10.0 million in punitive damages as further described in Note 13. We have recorded an accrual in other current liabilities at March 31, 2017 . During the three months ended March 31, 2017 , we incurred $1.0 million in costs associated with a patent settlement agreement as well as other legal costs. During 2017 and 2016 , we continued our operational restructuring plan. We incurred $1.2 million and $0.9 million in costs associated with the operational restructuring during the three months ended March 31, 2017 and 2016 , respectively. These costs were charged to cost of sales and include severance and other charges. During 2017 and 2016 , we restructured certain selling and administrative functions and incurred severance and other related costs in the amount of $1.3 million and $2.8 million for the three months ended March 31, 2017 and 2016 , respectively. We have recorded an accrual in current and other long term liabilities of $1.8 million at March 31, 2017 mainly related to severance costs associated with the restructuring. Below is a roll forward of the costs incurred and cash expenditures associated with these activities during the three months ended March 31, 2017 and 2016 : 2017 2016 Balance as of January 1, $ 2,643 $ 7,175 Expenses incurred 2,515 3,655 Payments made (3,401 ) (6,955 ) Balance at March 31, $ 1,757 $ 3,875</t>
  </si>
  <si>
    <t>Business Segments</t>
  </si>
  <si>
    <t>Segment Reporting [Abstract]</t>
  </si>
  <si>
    <t>Business Segments We are accounting and reporting for our business as a single operating segment entity engaged in the development, manufacturing and sale on a global basis of surgical devices and related equipment. Our chief operating decision maker (the executive management team) evaluates the various global product portfolios on a net sales basis and evaluates profitability, investment and cash flow metrics on a consolidated worldwide basis due to shared infrastructure and resources. We adjusted our product line disclosures to align with the way we review net sales beginning in fiscal year 2017. In doing so, we consolidated our surgical visualization line into our orthopedic surgery product line disclosure. Our product lines consist of orthopedic surgery and general surgery. Orthopedic surgery consists of sports medicine instrumentation and small bone, large bone and specialty powered surgical instruments as well as imaging systems for use in minimally invasive surgery procedures including 2DHD and 3DHD vision technologie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These product lines' net sales are as follows: Three Months Ended March 31, 2017 2016 Orthopedic surgery $ 103,789 $ 105,299 General surgery 82,778 75,902 Consolidated net sales $ 186,567 $ 181,201</t>
  </si>
  <si>
    <t>Legal Proceedings</t>
  </si>
  <si>
    <t>Commitments and Contingencies Disclosure [Abstract]</t>
  </si>
  <si>
    <t>Legal Proceedings 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Likewise, we receive reports of alleged misconduct from employees and third parties, which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results of operations or cash flows. We currently maintain commercial product liability insurance of $25 million per incident and $2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We establish reserves sufficient to cover prob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September 2013, Lexion Medical ("Lexion") filed suit against SurgiQuest in federal court in the District of Minnesota alleging false advertising under the Lanham Act, as well as various state law claims, including common law trade libel and unfair competition. In March 2014, SurgiQuest’s motion to dismiss for lack of personal jurisdiction was granted and that same day, SurgiQuest filed suit against Lexion in federal court in the District of Delaware seeking, among other claims, a declaratory judgment that SurgiQuest’s actions did not violate the Lanham Act. Lexion filed an answer generally denying SurgiQuest’s claims, and asserted counterclaims that were substantially similar to the claims Lexion brought in the Minnesota action. The underlying claims were that SurgiQuest had engaged in false advertising under the Lanham Act, and had engaged in violations of Delaware state laws, including deceptive trade practices and unfair competition. Lexion sought damages of $22.0 million for alleged lost profits and $18.7 million for costs related to alleged “corrective advertising” as well as an unspecified sum for disgorgement of SurgiQuest’s alleged profit. On January 4, 2016, SurgiQuest became a subsidiary of CONMED as further described in Note 3, and we assumed the costs and liabilities related to the Lexion lawsuit subject to the terms of the merger agreement referenced in Note 3. On April 11, 2017, a jury returned a verdict finding SurgiQuest liable for $2.2 million in compensatory damages with an additional $10.0 million in punitive damages. These costs are recorded in selling and administrative expense as of March 31, 2017 . The Court entered judgment on April 13, 2017. We are currently evaluating our plans for an appeal. There can be no assurance an appeal will be successful, if we pursue one. In 2014, the Company acquired EndoDynamix, Inc. The agreement governing the terms of the acquisition provide that, if various conditions are met, certain contingent payments relating to the first commercial sale of the products (the milestone payment), as well as royalties based on sales (the revenue based payments), are due to the seller. We have notified the seller that there is a need to redesign the product, and that as a consequence, the first commercial sale has been delayed. Consequently, the payment of contingent milestone and revenue-based payments have been delayed. On January 18, 2017, the seller provided notice ("the Notice") seeking $12.7 million , which essentially represents the sum of the projected contingent milestone and revenue-based payments on an accelerated basis. CONMED responded to the Notice denying that there was any basis for acceleration of the payments due under the acquisition agreement. On February 22, 2017, the representative of the former shareholders of EndoDynamix filed a complaint in Delaware Chancery Court claiming breach of contract and seeking the contingent payments on an accelerated basis. We do not believe that there is a legitimate basis for seeking the acceleration of the contingent payments, and expect to defend the claims asserted by the sellers of EndoDynamix in the Delaware Court.</t>
  </si>
  <si>
    <t>New Accounting Pronouncements</t>
  </si>
  <si>
    <t>New Accounting Pronouncements and Changes in Accounting Principles [Abstract]</t>
  </si>
  <si>
    <t>New Accounting Pronouncements In May 2014, the FASB issued Accounting Standards Update ("ASU") No. 2014-09, Revenue from Contracts with Customers. This ASU is a comprehensive new revenue recognition model that requires a company to recognize revenue when it transfers promised goods or services to customers in an amount that reflects the consideration the company expects to receive in exchange for those goods or services. In March, April and May 2016, the FASB issued ASU 2016-08 related to principal versus agent considerations; ASU 2016-10 related to identifying performance obligations and licensing; and ASU 2016-12 clarifying the guidance on assessing collectability, presenting sales taxes, measuring noncash consideration, and certain transition matters, respectively. These additional ASUs provide supplemental adoption guidance and clarification to ASU 2014-09. The guidance in these ASUs is effective for annual reporting periods beginning after December 15, 2017 and early adoption is permitted as of January 1, 2017. The standard allows the option of either a full retrospective adoption, meaning the standard is applied to all periods presented, or a modified retrospective adoption, meaning the standard is applied only to the most current period. The Company will adopt the new standard on January 1, 2018. The Company is currently evaluating the impact of adopting this new guidance on the consolidated financial statements, however we currently anticipate applying the modified retrospective approach. In July 2015, the FASB issued ASU No. 2015-11, Simplifying the Measurement of Inventory. An entity should measure inventory within the scope of this ASU at the lower of cost and net realizable value. Net realizable value is the estimated selling prices in the ordinary course of business, less reasonably predictable costs of completion, disposal and transportation. This ASU is effective for annual periods beginning after December 15, 2016. We implemented this new guidance during the first quarter of 2017 and it did not have a material impact on the consolidated financial statements. In February 2016, the FASB issued ASU No. 2016-02, Leases (Topic 842) (“ASU 2016-02”). This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e adoption of ASU 2016-02. In March 2016, the FASB issued ASU No. 2016-09, Improvements to Employee Share-Based Payment Accounting. We adopted this new guidance effective January 1, 2017. This ASU requires the following: • All tax effects are now recorded in the statement of operations and are accounted for as an operating activity in the statement of cash flows on a prospective basis. Historically, tax benefits in excess of compensation cost were recorded in equity and were accounted for in the financing section of the cash flow. This ASU was not material during the three months ended March 31, 2017, however there can be no assurance it will not be material in future periods. • All cash payments made to taxing authorities on the employee's behalf for withheld shares are to be presented as financing activities in the statement of cash flows on a retrospective basis. As a result, we reclassified a $0.7 million cash outflow from operating activities to financing activities for the three months ended March 31, 2016. • In the diluted net earnings per share calculation, when applying the treasury stock method for shares that could be repurchased, the assumed proceeds no longer include the amount of excess tax benefit. This did not have a material impact on the Company's diluted net earnings per share calculation. In August 2016, the FASB issued ASU No. 2016-15, Statement of Cash Flows (Topic 230): Classification of Certain Cash Receipts and Cash Payments (A Consensus of the FASB Emerging Issues Task Force). This ASU provides amendments to specific statement of cash flows classification issues. This new guidance is effective for periods beginning after December 15, 2017, however early adoption is permitted. The Company adopted this new guidance effective January 1, 2017 and it did not have a material impact on the consolidated financial statements. In November 2016, the FASB issued ASU No. 2016-18, Statement of Cash Flows (Topic 230): Restricted Cash. The amendments in this ASU require that a statement of cash flows explain the change during the period in total cash, cash equivalents and amounts generally described as restricted cash or restricted cash equivalents. The ASU is effective for periods beginning after December 15, 2017, however early adoption is permitted. The Company is currently assessing the impact of this guidance on our consolidated financial statements. In January 2017, the FASB issued ASU 2017-01, Clarifying the Definition of a Business. This ASU states w hen substantially all of the fair value of gross assets acquired is concentrated in a single asset (or a group of similar assets), the assets acquired would not represent a business. In addition, this guidance states in order to be a business, an input and a substantive process must significantly contribute to the ability to produce outputs. This new guidance is effective for periods beginning after December 15, 2017, however early adoption is permitted. The Company is currently assessing the impact of this guidance on our consolidated financial statements. In January 2017, the FASB issued ASU 2017-04, Intangibles - Goodwill and Other (Topic 350): Simplifying the Accounting for Goodwill Impairment. This ASU removes Step 2 of the goodwill impairment test, which requires hypothetical purchase price allocation. A goodwill impairment will now be the amount by which the reporting unit's carrying value exceeds its fair value, not to exceed the carrying amount of goodwill. This new guidance is effective for periods beginning after December 15, 2019, however early adoption is permitted. The Company is currently assessing the impact of this guidance on our consolidated financial statements.</t>
  </si>
  <si>
    <t>Business Acquisition Business Acquisition (Tables)</t>
  </si>
  <si>
    <t>Business Acquisition, Pro Forma Information</t>
  </si>
  <si>
    <t>The unaudited pro forma information for the three months ended March 31, 2016 ,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Three Months Ended March 31, 2016 Net sales $ 181,201 Net income 6,323</t>
  </si>
  <si>
    <t>Comprehensive Income (Loss) (Tables)</t>
  </si>
  <si>
    <t>Schedule of Comprehensive Income (Loss)</t>
  </si>
  <si>
    <t>Comprehensive income (loss) consists of the following: Three Months Ended March 31, 2017 2016 Net loss $ (4,545 ) $ (2,265 ) Other comprehensive income (loss): Pension liability, net of income tax (income tax expense of $293 and $257 for the three months ended March 31, 2017 and 2016, respectively) 500 438 Cash flow hedging loss, net of income tax (income tax benefit of $(496) and ($1,299) for the three months ended March 31, 2017 and 2016, respectively) (847 ) (2,217 ) Foreign currency translation adjustment 3,968 4,831 Comprehensive income (loss) $ (924 ) $ 787</t>
  </si>
  <si>
    <t>Schedule of Accumulated Other Comprehensive Loss</t>
  </si>
  <si>
    <t>Accumulated other comprehensive loss consists of the following: Cash Flow Hedging Gain (Loss) Pension Liability Cumulative Translation Adjustments Accumulated Other Comprehensive Income (Loss) Balance, December 31, 2016 $ 1,546 $ (26,458 ) $ (33,614 ) $ (58,526 ) Other comprehensive income (loss) before reclassifications, net of tax (638 ) — 3,968 3,330 Amounts reclassified from accumulated other comprehensive income (loss) before tax a (331 ) 793 — 462 Income tax 122 (293 ) — (171 ) Net current-period other comprehensive income (loss) (847 ) 500 3,968 3,621 Balance, March 31, 2017 $ 699 $ (25,958 ) $ (29,646 ) $ (54,905 ) Cash Flow Hedging Gain (Loss) Pension Liability Cumulative Translation Adjustments Accumulated Other Comprehensive Income (Loss) Balance, December 31, 2015 $ 1,201 $ (25,982 ) $ (29,113 ) $ (53,894 ) Other comprehensive income (loss) before reclassifications, net of tax (1,891 ) — 4,831 2,940 Amounts reclassified from accumulated other comprehensive income before tax a (517 ) 695 — 178 Income tax 191 (257 ) — (66 ) Net current-period other comprehensive income (loss) (2,217 ) 438 4,831 3,052 Balance, March 31, 2016 $ (1,016 ) $ (25,544 ) $ (24,282 ) $ (50,842 ) (a) The cash flow hedging gain (loss) and pension liability accumulated other comprehensive income (loss) components are included in sales or cost of sales and as a component of net periodic pension cost, respectively. Refer to Note 5 and Note 10, respectively, for further details.</t>
  </si>
  <si>
    <t>Fair Value of Financial Instruments (Tables)</t>
  </si>
  <si>
    <t>Schedule of Fair Value for Forward Foreign Exchange Contracts</t>
  </si>
  <si>
    <t>We record these forward foreign exchange contracts at fair value. The following tables summarize the fair value for forward foreign exchange contracts outstanding at March 31, 2017 and December 31, 2016 : March 31, 2017 Asset Fair Value Liabilities Fair Value Net Fair Value Derivatives designated as hedged instruments: Foreign exchange contracts $ 2,528 $ (1,419 ) $ 1,109 Derivatives not designated as hedging instruments: Foreign exchange contracts 21 (41 ) (20 ) Total derivatives $ 2,549 $ (1,460 ) $ 1,089 December 31, 2016 Asset Fair Value Liabilities Fair Value Net Fair Value Derivatives designated as hedged instruments: Foreign exchange contracts $ 3,962 $ (1,510 ) $ 2,452 Derivatives not designated as hedging instruments: Foreign exchange contracts 48 (54 ) (6 ) Total derivatives $ 4,010 $ (1,564 ) $ 2,446</t>
  </si>
  <si>
    <t>Inventories (Tables)</t>
  </si>
  <si>
    <t>Schedule of inventory</t>
  </si>
  <si>
    <t>Inventories consist of the following: March 31, December 31, Raw materials $ 51,215 $ 42,821 Work-in-process 13,252 13,315 Finished goods 75,616 79,733 Total $ 140,083 $ 135,869</t>
  </si>
  <si>
    <t>Earnings (Loss) Per Share (Tables)</t>
  </si>
  <si>
    <t>Schedule of calculation of basic and diluted earnings per share</t>
  </si>
  <si>
    <t>The following table sets forth the computation of basic and diluted earnings (loss) per share for the three months ended March 31, 2017 and 2016 : Three Months Ended March 31, 2017 2016 Net loss $ (4,545 ) $ (2,265 ) Basic – weighted average shares outstanding 27,867 27,721 Effect of dilutive potential securities — — Diluted – weighted average shares outstanding 27,867 27,721 Net loss (per share) Basic $ (0.16 ) $ (0.08 ) Diluted (0.16 ) (0.08 )</t>
  </si>
  <si>
    <t>Goodwill and Other Intangible Assets (Tables)</t>
  </si>
  <si>
    <t>Schedule of Goodwill</t>
  </si>
  <si>
    <t xml:space="preserve">The changes in the net carrying amount of goodwill for the three months ended March 31, 2017 are as follows: Balance as of December 31, 2016 $ 397,664 Foreign currency translation 490 Balance as of March 31, 2017 $ 398,154 </t>
  </si>
  <si>
    <t>Schedule of Finite-Lived and Indefinite-Lived Intangible Assets</t>
  </si>
  <si>
    <t>Other intangible assets consist of the following: March 31, 2017 December 31, 2016 Gross Carrying Amount Accumulated Amortization Gross Carrying Amount Accumulated Amortization Amortized intangible assets: Customer and distributor relationships $ 213,423 $ (77,851 ) $ 213,259 $ (75,164 ) Promotional, marketing and distribution rights 149,376 (31,500 ) 149,376 (30,000 ) Patents and other intangible assets 67,673 (40,825 ) 67,509 (40,335 ) Developed technology 49,600 (1,674 ) 49,600 (1,240 ) Unamortized intangible assets: Trademarks and tradenames 86,544 — 86,544 — $ 566,616 $ (151,850 ) $ 566,288 $ (146,739 )</t>
  </si>
  <si>
    <t>Schedule of Estimated Amortization Expense</t>
  </si>
  <si>
    <t>The estimated intangible asset amortization expense remaining for the year ending December 31, 2017 and for each of the five succeeding years is as follows: Amortization included in expense Amortization recorded as a reduction of revenue Total Remaining, 2017 $ 10,905 $ 4,500 $ 15,405 2018 15,823 6,000 21,823 2019 15,678 6,000 21,678 2020 15,699 6,000 21,699 2021 14,307 6,000 20,307 2022 13,136 6,000 19,136</t>
  </si>
  <si>
    <t>Guarantees (Tables)</t>
  </si>
  <si>
    <t>Changes in the carrying amount of service and product warranties</t>
  </si>
  <si>
    <t>Changes in the carrying amount of service and product warranties for the three months ended March 31 , are as follows: 2017 2016 Balance as of January 1, $ 1,954 $ 2,509 Provision for warranties 777 833 Claims made (906 ) (841 ) Balance as of March 31, $ 1,825 $ 2,501</t>
  </si>
  <si>
    <t>Pension Plan (Tables)</t>
  </si>
  <si>
    <t>Schedule of net benefit cost</t>
  </si>
  <si>
    <t>Net periodic pension cost consists of the following: Three Months Ended March 31, 2017 2016 Service cost $ 151 $ 113 Interest cost on projected benefit obligation 693 719 Expected return on plan assets (1,325 ) (1,297 ) Net amortization and deferral 793 695 Net periodic pension cost $ 312 $ 230</t>
  </si>
  <si>
    <t>Acquisition, Restructuring and Other Expense (Tables)</t>
  </si>
  <si>
    <t>Schedule of Acquisition, Restructuring and Other Expense</t>
  </si>
  <si>
    <t>Acquisition, restructuring and other expense consists of the following: Three Months Ended March 31, 2017 2016 Restructuring costs included in cost of sales $ 1,169 $ 864 Restructuring costs $ 1,322 $ 2,791 Business acquisition costs 1,488 9,045 SurgiQuest litigation verdict 12,200 — Patent settlement costs and other 1,048 — Acquisition, restructuring and other expense included in selling and administrative expense $ 16,058 $ 11,836 Debt refinancing costs included in other expense $ — $ 2,942</t>
  </si>
  <si>
    <t>Schedule of Restructuring Accrual</t>
  </si>
  <si>
    <t>Below is a roll forward of the costs incurred and cash expenditures associated with these activities during the three months ended March 31, 2017 and 2016 : 2017 2016 Balance as of January 1, $ 2,643 $ 7,175 Expenses incurred 2,515 3,655 Payments made (3,401 ) (6,955 ) Balance at March 31, $ 1,757 $ 3,875</t>
  </si>
  <si>
    <t>Business Segments (Tables)</t>
  </si>
  <si>
    <t>Schedule of net sales information by product line</t>
  </si>
  <si>
    <t>These product lines' net sales are as follows: Three Months Ended March 31, 2017 2016 Orthopedic surgery $ 103,789 $ 105,299 General surgery 82,778 75,902 Consolidated net sales $ 186,567 $ 181,201</t>
  </si>
  <si>
    <t>Business Acquisition Business Acquisition (Details) - USD ($) $ in Thousands</t>
  </si>
  <si>
    <t>Jan. 04, 2016</t>
  </si>
  <si>
    <t>Business Acquisition [Line Items]</t>
  </si>
  <si>
    <t>SurgiQuestInc [Member]</t>
  </si>
  <si>
    <t>Business combination, consideration transferred</t>
  </si>
  <si>
    <t>Payments to acquire business</t>
  </si>
  <si>
    <t>Pro Forma Information [Abstract]</t>
  </si>
  <si>
    <t>Net income</t>
  </si>
  <si>
    <t>Pro Forma [Member] | SurgiQuestInc [Member]</t>
  </si>
  <si>
    <t>Business acquisition costs</t>
  </si>
  <si>
    <t>Comprehensive Income (Loss) (Details) - USD ($) $ in Thousands</t>
  </si>
  <si>
    <t>Pension liability, net of income tax</t>
  </si>
  <si>
    <t>Cash flow hedging loss, net of income tax</t>
  </si>
  <si>
    <t>Foreign currency translation adjustment</t>
  </si>
  <si>
    <t>Pension liability, tax</t>
  </si>
  <si>
    <t>Cash flow hedging gain (loss), tax</t>
  </si>
  <si>
    <t>Comprehensive Income (Loss) (Accumulated Other Comprehensive income (loss)) (Details) - USD ($) $ in Thousands</t>
  </si>
  <si>
    <t>Accumulated other comprehensive income (loss) [Roll Forward]</t>
  </si>
  <si>
    <t>Accumulated other comprehensive income (loss)</t>
  </si>
  <si>
    <t>Income tax</t>
  </si>
  <si>
    <t>Accumulated Other Comprehensive Income (Loss) [Member]</t>
  </si>
  <si>
    <t>Other comprehensive income (loss) before reclassifications</t>
  </si>
  <si>
    <t>Amounts reclassified from other accumulated comprehensive income (loss) before tax</t>
  </si>
  <si>
    <t>[1]</t>
  </si>
  <si>
    <t>Net current-period other comprehensive income (loss)</t>
  </si>
  <si>
    <t>Cash Flow Hedging Gain (Loss) [Member]</t>
  </si>
  <si>
    <t>Pension Liability [Member]</t>
  </si>
  <si>
    <t>Cumulative Translation Adjustment [Member]</t>
  </si>
  <si>
    <t>The cash flow hedging gain (loss) and pension liability accumulated other comprehensive income (loss) components are included in sales or cost of sales and as a component of net periodic pension cost, respectively. Refer to Note 5 and Note 10, respectively, for further details.</t>
  </si>
  <si>
    <t>Fair Value of Financial Instruments (Foreign Currency Forward Contracts) (Details) - USD ($) $ in Thousands</t>
  </si>
  <si>
    <t>Derivative [Line Items]</t>
  </si>
  <si>
    <t>Gains (losses) on intercompany receivables</t>
  </si>
  <si>
    <t>Derivative Assets and Liabilities at Fair Value [Abstract]</t>
  </si>
  <si>
    <t>Fair value, assets</t>
  </si>
  <si>
    <t>Derivative Liability, Fair Value, Gross Liability</t>
  </si>
  <si>
    <t>Derivative Assets (Liabilities), at Fair Value, Net</t>
  </si>
  <si>
    <t>Foreign Currency Forward Contracts [Member]</t>
  </si>
  <si>
    <t>Forward contracts not designated as hedging instruments net realized gains (losses)</t>
  </si>
  <si>
    <t>Designated as Hedging Instrument [Member] | Foreign Currency Forward Contracts [Member] | Prepaid Expenses and Other Current Assets [Member]</t>
  </si>
  <si>
    <t>Not Designated as Hedging Instrument [Member] | Foreign Currency Forward Contracts [Member]</t>
  </si>
  <si>
    <t>Notional amount of cash flow hedges</t>
  </si>
  <si>
    <t>Not Designated as Hedging Instrument [Member] | Foreign Currency Forward Contracts [Member] | Prepaid Expenses and Other Current Assets [Member]</t>
  </si>
  <si>
    <t>Cash Flow Hedging [Member] | Foreign Currency Forward Contracts [Member]</t>
  </si>
  <si>
    <t>Cash flow hedges realized gains</t>
  </si>
  <si>
    <t>Unrealized gains on cash flow hedges in accumulated other comprehensive income (loss) expected to be recognized in the next fiscal year</t>
  </si>
  <si>
    <t>Inventories (Details) - USD ($) $ in Thousands</t>
  </si>
  <si>
    <t>Raw materials</t>
  </si>
  <si>
    <t>Work-in-process</t>
  </si>
  <si>
    <t>Finished goods</t>
  </si>
  <si>
    <t>Total inventory</t>
  </si>
  <si>
    <t>Earnings (Loss) Per Share (Details) - USD ($) $ / shares in Units, $ in Thousands</t>
  </si>
  <si>
    <t>Basic-weighted average shares outstanding (in shares)</t>
  </si>
  <si>
    <t>Effect of dilutive potential securities (in shares)</t>
  </si>
  <si>
    <t>Diluted- weighted average shares outstanding (in shares)</t>
  </si>
  <si>
    <t>Antidilutive securities excluded from computation of earnings per share (in shares)</t>
  </si>
  <si>
    <t>Goodwill and Other Intangible Assets (Goodwill) (Details) $ in Thousands</t>
  </si>
  <si>
    <t>Mar. 31, 2017USD ($)</t>
  </si>
  <si>
    <t>Goodwill [Roll Forward]</t>
  </si>
  <si>
    <t>Beginning balance</t>
  </si>
  <si>
    <t>Foreign currency translation</t>
  </si>
  <si>
    <t>Ending balance</t>
  </si>
  <si>
    <t>Goodwill and Other Intangible Assets (Intangible Assets) (Details) - USD ($) $ in Thousands</t>
  </si>
  <si>
    <t>Schedule of Finite-Lived and Indefinite-Lived Assets [Line Items]</t>
  </si>
  <si>
    <t>Intangible assets, Gross carrying amount</t>
  </si>
  <si>
    <t>Intangible assets, Accumulated amortization</t>
  </si>
  <si>
    <t>Future amortization expense [Abstract]</t>
  </si>
  <si>
    <t>Remaining, 2017</t>
  </si>
  <si>
    <t>Expense [Member]</t>
  </si>
  <si>
    <t>Reduction of Revenue [Member]</t>
  </si>
  <si>
    <t>Trademarks and Tradenames [Member]</t>
  </si>
  <si>
    <t>Unamortized intangible assets, Gross carrying amount</t>
  </si>
  <si>
    <t>Customer and Distributor Relationships [Member]</t>
  </si>
  <si>
    <t>Amortized intangible assets, Gross carrying amount</t>
  </si>
  <si>
    <t>Promotional, Marketing and Distribution Rights [Member]</t>
  </si>
  <si>
    <t>Patents and Other Intangible Assets [Member]</t>
  </si>
  <si>
    <t>Technology-Based Intangible Assets [Member]</t>
  </si>
  <si>
    <t>Goodwill and Other Intangible Assets (Other Intangible Assets) (Details) - USD ($) $ in Millions</t>
  </si>
  <si>
    <t>Other Intangible Assets [Line Items]</t>
  </si>
  <si>
    <t>Amortization expense</t>
  </si>
  <si>
    <t>Weighted average amortization period (in years)</t>
  </si>
  <si>
    <t>25 years</t>
  </si>
  <si>
    <t>29 years</t>
  </si>
  <si>
    <t>17 years</t>
  </si>
  <si>
    <t>13 years</t>
  </si>
  <si>
    <t>Guarantees (Details) - USD ($) $ in Thousands</t>
  </si>
  <si>
    <t>Standard warranty period (in years)</t>
  </si>
  <si>
    <t>1 year</t>
  </si>
  <si>
    <t>Movement in Standard Product Warranty Accrual [Roll Forward]</t>
  </si>
  <si>
    <t>Provision for warranties</t>
  </si>
  <si>
    <t>Claims made</t>
  </si>
  <si>
    <t>Pension Plan (Details) - USD ($) $ in Thousands</t>
  </si>
  <si>
    <t>Service cost</t>
  </si>
  <si>
    <t>Interest cost on projected benefit obligation</t>
  </si>
  <si>
    <t>Expected return on plan assets</t>
  </si>
  <si>
    <t>Net amortization and deferral</t>
  </si>
  <si>
    <t>Net periodic pension cost</t>
  </si>
  <si>
    <t>Acquisition, Restructuring and Other Expense (Details) - USD ($) $ in Thousands</t>
  </si>
  <si>
    <t>Dec. 31, 2015</t>
  </si>
  <si>
    <t>Acquisition, Restructuring and Other Expense [Line Items]</t>
  </si>
  <si>
    <t>Restructuring costs</t>
  </si>
  <si>
    <t>Debt refinancing costs included in other expense</t>
  </si>
  <si>
    <t>Restructuring reserve</t>
  </si>
  <si>
    <t>Cost of Sales [Member]</t>
  </si>
  <si>
    <t>Selling and Administrative Expenses [Member]</t>
  </si>
  <si>
    <t>Patent settlement costs and other</t>
  </si>
  <si>
    <t>SurgiQuest litigation verdict</t>
  </si>
  <si>
    <t>Acquisition, restructuring and other expense included in selling and administrative expense</t>
  </si>
  <si>
    <t>Compensatory damages awarded</t>
  </si>
  <si>
    <t>Punitive damages awarded</t>
  </si>
  <si>
    <t>Selling and Administrative Expenses [Member] | Administrative Restructuring [Member]</t>
  </si>
  <si>
    <t>Other Expense [Member]</t>
  </si>
  <si>
    <t>SurgiQuestInc [Member] | Selling and Administrative Expenses [Member]</t>
  </si>
  <si>
    <t>Acquisition, Restructuring and Other Expense (Restructuring Accrual) (Details) - USD ($) $ in Thousands</t>
  </si>
  <si>
    <t>Restructuring accrual</t>
  </si>
  <si>
    <t>Restructuring accrual, beginning balance</t>
  </si>
  <si>
    <t>Expenses incurred</t>
  </si>
  <si>
    <t>Payments made</t>
  </si>
  <si>
    <t>Restructuring accrual, ending balance</t>
  </si>
  <si>
    <t>Business Segments (Details) - USD ($) $ in Thousands</t>
  </si>
  <si>
    <t>Segment Reporting Information [Line Items]</t>
  </si>
  <si>
    <t>Orthopedic Surgery [Member]</t>
  </si>
  <si>
    <t>General Surgery [Member]</t>
  </si>
  <si>
    <t>Legal Proceedings (Details) - USD ($) $ in Millions</t>
  </si>
  <si>
    <t>Jan. 18, 2017</t>
  </si>
  <si>
    <t>Loss Contingencies [Line Items]</t>
  </si>
  <si>
    <t>Product liability insurance, amount per incident</t>
  </si>
  <si>
    <t>Product liability insurance, aggregate annual amount</t>
  </si>
  <si>
    <t>Lexion Alleged Lost Profits [Member]</t>
  </si>
  <si>
    <t>Damages sought</t>
  </si>
  <si>
    <t>Lexion Costs Related to Alleged Corrective Advertising [Member]</t>
  </si>
  <si>
    <t>Pending Litigation [Member] | EndoDynamix, Inc. [Member]</t>
  </si>
  <si>
    <t>New Accounting Pronouncements New Accounting Pronouncements (Details) - USD ($) $ in Thousands</t>
  </si>
  <si>
    <t>New Accounting Pronouncements or Change in Accounting Principle [Line Items]</t>
  </si>
  <si>
    <t>Accounting Standards Update 2016-09, Statutory Tax Withholding Compon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6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871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2</v>
      </c>
    </row>
    <row r="3" spans="1:2">
      <c r="A3" s="3" t="s">
        <v>135</v>
      </c>
    </row>
    <row r="4" spans="1:2">
      <c r="A4" s="4" t="s">
        <v>50</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86567</v>
      </c>
      <c r="C4" s="7" t="n">
        <v>181201</v>
      </c>
    </row>
    <row r="5" spans="1:3">
      <c r="A5" s="4" t="s">
        <v>26</v>
      </c>
      <c r="B5" s="5" t="n">
        <v>86682</v>
      </c>
      <c r="C5" s="5" t="n">
        <v>83461</v>
      </c>
    </row>
    <row r="6" spans="1:3">
      <c r="A6" s="4" t="s">
        <v>27</v>
      </c>
      <c r="B6" s="5" t="n">
        <v>99885</v>
      </c>
      <c r="C6" s="5" t="n">
        <v>97740</v>
      </c>
    </row>
    <row r="7" spans="1:3">
      <c r="A7" s="4" t="s">
        <v>28</v>
      </c>
      <c r="B7" s="5" t="n">
        <v>94761</v>
      </c>
      <c r="C7" s="5" t="n">
        <v>85943</v>
      </c>
    </row>
    <row r="8" spans="1:3">
      <c r="A8" s="4" t="s">
        <v>29</v>
      </c>
      <c r="B8" s="5" t="n">
        <v>7618</v>
      </c>
      <c r="C8" s="5" t="n">
        <v>8258</v>
      </c>
    </row>
    <row r="9" spans="1:3">
      <c r="A9" s="4" t="s">
        <v>30</v>
      </c>
      <c r="B9" s="5" t="n">
        <v>102379</v>
      </c>
      <c r="C9" s="5" t="n">
        <v>94201</v>
      </c>
    </row>
    <row r="10" spans="1:3">
      <c r="A10" s="4" t="s">
        <v>31</v>
      </c>
      <c r="B10" s="5" t="n">
        <v>-2494</v>
      </c>
      <c r="C10" s="5" t="n">
        <v>3539</v>
      </c>
    </row>
    <row r="11" spans="1:3">
      <c r="A11" s="4" t="s">
        <v>32</v>
      </c>
      <c r="B11" s="5" t="n">
        <v>0</v>
      </c>
      <c r="C11" s="5" t="n">
        <v>2942</v>
      </c>
    </row>
    <row r="12" spans="1:3">
      <c r="A12" s="4" t="s">
        <v>33</v>
      </c>
      <c r="B12" s="5" t="n">
        <v>4119</v>
      </c>
      <c r="C12" s="5" t="n">
        <v>3830</v>
      </c>
    </row>
    <row r="13" spans="1:3">
      <c r="A13" s="4" t="s">
        <v>34</v>
      </c>
      <c r="B13" s="5" t="n">
        <v>-6613</v>
      </c>
      <c r="C13" s="5" t="n">
        <v>-3233</v>
      </c>
    </row>
    <row r="14" spans="1:3">
      <c r="A14" s="4" t="s">
        <v>35</v>
      </c>
      <c r="B14" s="5" t="n">
        <v>-2068</v>
      </c>
      <c r="C14" s="5" t="n">
        <v>-968</v>
      </c>
    </row>
    <row r="15" spans="1:3">
      <c r="A15" s="4" t="s">
        <v>36</v>
      </c>
      <c r="B15" s="5" t="n">
        <v>-4545</v>
      </c>
      <c r="C15" s="5" t="n">
        <v>-2265</v>
      </c>
    </row>
    <row r="16" spans="1:3">
      <c r="A16" s="4" t="s">
        <v>37</v>
      </c>
      <c r="B16" s="7" t="n">
        <v>-924</v>
      </c>
      <c r="C16" s="7" t="n">
        <v>787</v>
      </c>
    </row>
    <row r="17" spans="1:3">
      <c r="A17" s="3" t="s">
        <v>38</v>
      </c>
    </row>
    <row r="18" spans="1:3">
      <c r="A18" s="4" t="s">
        <v>39</v>
      </c>
      <c r="B18" s="8" t="n">
        <v>-0.16</v>
      </c>
      <c r="C18" s="8" t="n">
        <v>-0.08</v>
      </c>
    </row>
    <row r="19" spans="1:3">
      <c r="A19" s="4" t="s">
        <v>40</v>
      </c>
      <c r="B19" s="9" t="n">
        <v>-0.16</v>
      </c>
      <c r="C19" s="9" t="n">
        <v>-0.08</v>
      </c>
    </row>
    <row r="20" spans="1:3">
      <c r="A20" s="4" t="s">
        <v>41</v>
      </c>
      <c r="B20" s="8" t="n">
        <v>0.2</v>
      </c>
      <c r="C20" s="8" t="n">
        <v>0.2</v>
      </c>
    </row>
    <row r="21" spans="1:3">
      <c r="A21" s="3" t="s">
        <v>42</v>
      </c>
    </row>
    <row r="22" spans="1:3">
      <c r="A22" s="4" t="s">
        <v>43</v>
      </c>
      <c r="B22" s="5" t="n">
        <v>27867</v>
      </c>
      <c r="C22" s="5" t="n">
        <v>27721</v>
      </c>
    </row>
    <row r="23" spans="1:3">
      <c r="A23" s="4" t="s">
        <v>44</v>
      </c>
      <c r="B23" s="5" t="n">
        <v>27867</v>
      </c>
      <c r="C23" s="5" t="n">
        <v>277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34660</v>
      </c>
      <c r="C3" s="7" t="n">
        <v>27428</v>
      </c>
    </row>
    <row r="4" spans="1:3">
      <c r="A4" s="4" t="s">
        <v>49</v>
      </c>
      <c r="B4" s="5" t="n">
        <v>139855</v>
      </c>
      <c r="C4" s="5" t="n">
        <v>148244</v>
      </c>
    </row>
    <row r="5" spans="1:3">
      <c r="A5" s="4" t="s">
        <v>50</v>
      </c>
      <c r="B5" s="5" t="n">
        <v>140083</v>
      </c>
      <c r="C5" s="5" t="n">
        <v>135869</v>
      </c>
    </row>
    <row r="6" spans="1:3">
      <c r="A6" s="4" t="s">
        <v>51</v>
      </c>
      <c r="B6" s="5" t="n">
        <v>18905</v>
      </c>
      <c r="C6" s="5" t="n">
        <v>18971</v>
      </c>
    </row>
    <row r="7" spans="1:3">
      <c r="A7" s="4" t="s">
        <v>52</v>
      </c>
      <c r="B7" s="5" t="n">
        <v>333503</v>
      </c>
      <c r="C7" s="5" t="n">
        <v>330512</v>
      </c>
    </row>
    <row r="8" spans="1:3">
      <c r="A8" s="4" t="s">
        <v>53</v>
      </c>
      <c r="B8" s="5" t="n">
        <v>119742</v>
      </c>
      <c r="C8" s="5" t="n">
        <v>122029</v>
      </c>
    </row>
    <row r="9" spans="1:3">
      <c r="A9" s="4" t="s">
        <v>54</v>
      </c>
      <c r="B9" s="5" t="n">
        <v>398154</v>
      </c>
      <c r="C9" s="5" t="n">
        <v>397664</v>
      </c>
    </row>
    <row r="10" spans="1:3">
      <c r="A10" s="4" t="s">
        <v>55</v>
      </c>
      <c r="B10" s="5" t="n">
        <v>414766</v>
      </c>
      <c r="C10" s="5" t="n">
        <v>419549</v>
      </c>
    </row>
    <row r="11" spans="1:3">
      <c r="A11" s="4" t="s">
        <v>56</v>
      </c>
      <c r="B11" s="5" t="n">
        <v>61860</v>
      </c>
      <c r="C11" s="5" t="n">
        <v>59229</v>
      </c>
    </row>
    <row r="12" spans="1:3">
      <c r="A12" s="4" t="s">
        <v>57</v>
      </c>
      <c r="B12" s="5" t="n">
        <v>1328025</v>
      </c>
      <c r="C12" s="5" t="n">
        <v>1328983</v>
      </c>
    </row>
    <row r="13" spans="1:3">
      <c r="A13" s="3" t="s">
        <v>58</v>
      </c>
    </row>
    <row r="14" spans="1:3">
      <c r="A14" s="4" t="s">
        <v>59</v>
      </c>
      <c r="B14" s="5" t="n">
        <v>11296</v>
      </c>
      <c r="C14" s="5" t="n">
        <v>10202</v>
      </c>
    </row>
    <row r="15" spans="1:3">
      <c r="A15" s="4" t="s">
        <v>60</v>
      </c>
      <c r="B15" s="5" t="n">
        <v>46857</v>
      </c>
      <c r="C15" s="5" t="n">
        <v>41647</v>
      </c>
    </row>
    <row r="16" spans="1:3">
      <c r="A16" s="4" t="s">
        <v>61</v>
      </c>
      <c r="B16" s="5" t="n">
        <v>24622</v>
      </c>
      <c r="C16" s="5" t="n">
        <v>32036</v>
      </c>
    </row>
    <row r="17" spans="1:3">
      <c r="A17" s="4" t="s">
        <v>62</v>
      </c>
      <c r="B17" s="5" t="n">
        <v>42670</v>
      </c>
      <c r="C17" s="5" t="n">
        <v>30067</v>
      </c>
    </row>
    <row r="18" spans="1:3">
      <c r="A18" s="4" t="s">
        <v>63</v>
      </c>
      <c r="B18" s="5" t="n">
        <v>125445</v>
      </c>
      <c r="C18" s="5" t="n">
        <v>113952</v>
      </c>
    </row>
    <row r="19" spans="1:3">
      <c r="A19" s="4" t="s">
        <v>64</v>
      </c>
      <c r="B19" s="5" t="n">
        <v>487045</v>
      </c>
      <c r="C19" s="5" t="n">
        <v>488288</v>
      </c>
    </row>
    <row r="20" spans="1:3">
      <c r="A20" s="4" t="s">
        <v>65</v>
      </c>
      <c r="B20" s="5" t="n">
        <v>114358</v>
      </c>
      <c r="C20" s="5" t="n">
        <v>119143</v>
      </c>
    </row>
    <row r="21" spans="1:3">
      <c r="A21" s="4" t="s">
        <v>66</v>
      </c>
      <c r="B21" s="5" t="n">
        <v>25655</v>
      </c>
      <c r="C21" s="5" t="n">
        <v>27024</v>
      </c>
    </row>
    <row r="22" spans="1:3">
      <c r="A22" s="4" t="s">
        <v>67</v>
      </c>
      <c r="B22" s="5" t="n">
        <v>752503</v>
      </c>
      <c r="C22" s="5" t="n">
        <v>748407</v>
      </c>
    </row>
    <row r="23" spans="1:3">
      <c r="A23" s="4" t="s">
        <v>68</v>
      </c>
      <c r="B23" s="4" t="s">
        <v>69</v>
      </c>
      <c r="C23" s="4" t="s">
        <v>69</v>
      </c>
    </row>
    <row r="24" spans="1:3">
      <c r="A24" s="3" t="s">
        <v>70</v>
      </c>
    </row>
    <row r="25" spans="1:3">
      <c r="A25" s="4" t="s">
        <v>71</v>
      </c>
      <c r="B25" s="5" t="n">
        <v>0</v>
      </c>
      <c r="C25" s="5" t="n">
        <v>0</v>
      </c>
    </row>
    <row r="26" spans="1:3">
      <c r="A26" s="4" t="s">
        <v>72</v>
      </c>
      <c r="B26" s="5" t="n">
        <v>313</v>
      </c>
      <c r="C26" s="5" t="n">
        <v>313</v>
      </c>
    </row>
    <row r="27" spans="1:3">
      <c r="A27" s="4" t="s">
        <v>73</v>
      </c>
      <c r="B27" s="5" t="n">
        <v>329691</v>
      </c>
      <c r="C27" s="5" t="n">
        <v>329276</v>
      </c>
    </row>
    <row r="28" spans="1:3">
      <c r="A28" s="4" t="s">
        <v>74</v>
      </c>
      <c r="B28" s="5" t="n">
        <v>396814</v>
      </c>
      <c r="C28" s="5" t="n">
        <v>406932</v>
      </c>
    </row>
    <row r="29" spans="1:3">
      <c r="A29" s="4" t="s">
        <v>75</v>
      </c>
      <c r="B29" s="5" t="n">
        <v>-54905</v>
      </c>
      <c r="C29" s="5" t="n">
        <v>-58526</v>
      </c>
    </row>
    <row r="30" spans="1:3">
      <c r="A30" s="4" t="s">
        <v>76</v>
      </c>
      <c r="B30" s="5" t="n">
        <v>-96391</v>
      </c>
      <c r="C30" s="5" t="n">
        <v>-97419</v>
      </c>
    </row>
    <row r="31" spans="1:3">
      <c r="A31" s="4" t="s">
        <v>77</v>
      </c>
      <c r="B31" s="5" t="n">
        <v>575522</v>
      </c>
      <c r="C31" s="5" t="n">
        <v>580576</v>
      </c>
    </row>
    <row r="32" spans="1:3">
      <c r="A32" s="4" t="s">
        <v>78</v>
      </c>
      <c r="B32" s="7" t="n">
        <v>1328025</v>
      </c>
      <c r="C32" s="7" t="n">
        <v>1328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99</v>
      </c>
      <c r="B1" s="2" t="s">
        <v>200</v>
      </c>
      <c r="C1" s="2" t="s">
        <v>2</v>
      </c>
      <c r="D1" s="2" t="s">
        <v>23</v>
      </c>
    </row>
    <row r="2" spans="1:4">
      <c r="A2" s="3" t="s">
        <v>201</v>
      </c>
    </row>
    <row r="3" spans="1:4">
      <c r="A3" s="4" t="s">
        <v>25</v>
      </c>
      <c r="C3" s="7" t="n">
        <v>186567</v>
      </c>
      <c r="D3" s="7" t="n">
        <v>181201</v>
      </c>
    </row>
    <row r="4" spans="1:4">
      <c r="A4" s="4" t="s">
        <v>202</v>
      </c>
    </row>
    <row r="5" spans="1:4">
      <c r="A5" s="3" t="s">
        <v>201</v>
      </c>
    </row>
    <row r="6" spans="1:4">
      <c r="A6" s="4" t="s">
        <v>203</v>
      </c>
      <c r="B6" s="7" t="n">
        <v>257700</v>
      </c>
    </row>
    <row r="7" spans="1:4">
      <c r="A7" s="4" t="s">
        <v>204</v>
      </c>
      <c r="B7" s="7" t="n">
        <v>265000</v>
      </c>
    </row>
    <row r="8" spans="1:4">
      <c r="A8" s="4" t="s">
        <v>25</v>
      </c>
      <c r="D8" s="5" t="n">
        <v>12700</v>
      </c>
    </row>
    <row r="9" spans="1:4">
      <c r="A9" s="3" t="s">
        <v>205</v>
      </c>
    </row>
    <row r="10" spans="1:4">
      <c r="A10" s="4" t="s">
        <v>25</v>
      </c>
      <c r="D10" s="5" t="n">
        <v>181201</v>
      </c>
    </row>
    <row r="11" spans="1:4">
      <c r="A11" s="4" t="s">
        <v>206</v>
      </c>
      <c r="D11" s="5" t="n">
        <v>6323</v>
      </c>
    </row>
    <row r="12" spans="1:4">
      <c r="A12" s="4" t="s">
        <v>207</v>
      </c>
    </row>
    <row r="13" spans="1:4">
      <c r="A13" s="3" t="s">
        <v>201</v>
      </c>
    </row>
    <row r="14" spans="1:4">
      <c r="A14" s="4" t="s">
        <v>208</v>
      </c>
      <c r="D14" s="7" t="n">
        <v>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9</v>
      </c>
      <c r="B1" s="2" t="s">
        <v>1</v>
      </c>
    </row>
    <row r="2" spans="1:3">
      <c r="B2" s="2" t="s">
        <v>2</v>
      </c>
      <c r="C2" s="2" t="s">
        <v>23</v>
      </c>
    </row>
    <row r="3" spans="1:3">
      <c r="A3" s="3" t="s">
        <v>130</v>
      </c>
    </row>
    <row r="4" spans="1:3">
      <c r="A4" s="4" t="s">
        <v>36</v>
      </c>
      <c r="B4" s="7" t="n">
        <v>-4545</v>
      </c>
      <c r="C4" s="7" t="n">
        <v>-2265</v>
      </c>
    </row>
    <row r="5" spans="1:3">
      <c r="A5" s="4" t="s">
        <v>210</v>
      </c>
      <c r="B5" s="5" t="n">
        <v>500</v>
      </c>
      <c r="C5" s="5" t="n">
        <v>438</v>
      </c>
    </row>
    <row r="6" spans="1:3">
      <c r="A6" s="4" t="s">
        <v>211</v>
      </c>
      <c r="B6" s="5" t="n">
        <v>-847</v>
      </c>
      <c r="C6" s="5" t="n">
        <v>-2217</v>
      </c>
    </row>
    <row r="7" spans="1:3">
      <c r="A7" s="4" t="s">
        <v>212</v>
      </c>
      <c r="B7" s="5" t="n">
        <v>3968</v>
      </c>
      <c r="C7" s="5" t="n">
        <v>4831</v>
      </c>
    </row>
    <row r="8" spans="1:3">
      <c r="A8" s="4" t="s">
        <v>37</v>
      </c>
      <c r="B8" s="5" t="n">
        <v>-924</v>
      </c>
      <c r="C8" s="5" t="n">
        <v>787</v>
      </c>
    </row>
    <row r="9" spans="1:3">
      <c r="A9" s="4" t="s">
        <v>213</v>
      </c>
      <c r="B9" s="5" t="n">
        <v>293</v>
      </c>
      <c r="C9" s="5" t="n">
        <v>257</v>
      </c>
    </row>
    <row r="10" spans="1:3">
      <c r="A10" s="4" t="s">
        <v>214</v>
      </c>
      <c r="B10" s="7" t="n">
        <v>-496</v>
      </c>
      <c r="C10" s="7" t="n">
        <v>-12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5</v>
      </c>
      <c r="C1" s="2" t="s">
        <v>1</v>
      </c>
    </row>
    <row r="2" spans="1:4">
      <c r="C2" s="2" t="s">
        <v>2</v>
      </c>
      <c r="D2" s="2" t="s">
        <v>23</v>
      </c>
    </row>
    <row r="3" spans="1:4">
      <c r="A3" s="3" t="s">
        <v>216</v>
      </c>
    </row>
    <row r="4" spans="1:4">
      <c r="A4" s="4" t="s">
        <v>217</v>
      </c>
      <c r="C4" s="7" t="n">
        <v>-58526</v>
      </c>
    </row>
    <row r="5" spans="1:4">
      <c r="A5" s="4" t="s">
        <v>218</v>
      </c>
      <c r="C5" s="5" t="n">
        <v>2068</v>
      </c>
      <c r="D5" s="7" t="n">
        <v>968</v>
      </c>
    </row>
    <row r="6" spans="1:4">
      <c r="A6" s="4" t="s">
        <v>217</v>
      </c>
      <c r="C6" s="5" t="n">
        <v>-54905</v>
      </c>
    </row>
    <row r="7" spans="1:4">
      <c r="A7" s="4" t="s">
        <v>219</v>
      </c>
    </row>
    <row r="8" spans="1:4">
      <c r="A8" s="3" t="s">
        <v>216</v>
      </c>
    </row>
    <row r="9" spans="1:4">
      <c r="A9" s="4" t="s">
        <v>217</v>
      </c>
      <c r="C9" s="5" t="n">
        <v>-58526</v>
      </c>
      <c r="D9" s="5" t="n">
        <v>-53894</v>
      </c>
    </row>
    <row r="10" spans="1:4">
      <c r="A10" s="4" t="s">
        <v>220</v>
      </c>
      <c r="C10" s="5" t="n">
        <v>3330</v>
      </c>
      <c r="D10" s="5" t="n">
        <v>2940</v>
      </c>
    </row>
    <row r="11" spans="1:4">
      <c r="A11" s="4" t="s">
        <v>221</v>
      </c>
      <c r="B11" s="4" t="s">
        <v>222</v>
      </c>
      <c r="C11" s="5" t="n">
        <v>462</v>
      </c>
      <c r="D11" s="5" t="n">
        <v>178</v>
      </c>
    </row>
    <row r="12" spans="1:4">
      <c r="A12" s="4" t="s">
        <v>218</v>
      </c>
      <c r="C12" s="5" t="n">
        <v>-171</v>
      </c>
      <c r="D12" s="5" t="n">
        <v>-66</v>
      </c>
    </row>
    <row r="13" spans="1:4">
      <c r="A13" s="4" t="s">
        <v>223</v>
      </c>
      <c r="C13" s="5" t="n">
        <v>3621</v>
      </c>
      <c r="D13" s="5" t="n">
        <v>3052</v>
      </c>
    </row>
    <row r="14" spans="1:4">
      <c r="A14" s="4" t="s">
        <v>217</v>
      </c>
      <c r="C14" s="5" t="n">
        <v>-54905</v>
      </c>
      <c r="D14" s="5" t="n">
        <v>-50842</v>
      </c>
    </row>
    <row r="15" spans="1:4">
      <c r="A15" s="4" t="s">
        <v>224</v>
      </c>
    </row>
    <row r="16" spans="1:4">
      <c r="A16" s="3" t="s">
        <v>216</v>
      </c>
    </row>
    <row r="17" spans="1:4">
      <c r="A17" s="4" t="s">
        <v>217</v>
      </c>
      <c r="C17" s="5" t="n">
        <v>1546</v>
      </c>
      <c r="D17" s="5" t="n">
        <v>1201</v>
      </c>
    </row>
    <row r="18" spans="1:4">
      <c r="A18" s="4" t="s">
        <v>220</v>
      </c>
      <c r="C18" s="5" t="n">
        <v>-638</v>
      </c>
      <c r="D18" s="5" t="n">
        <v>-1891</v>
      </c>
    </row>
    <row r="19" spans="1:4">
      <c r="A19" s="4" t="s">
        <v>221</v>
      </c>
      <c r="B19" s="4" t="s">
        <v>222</v>
      </c>
      <c r="C19" s="5" t="n">
        <v>-331</v>
      </c>
      <c r="D19" s="5" t="n">
        <v>-517</v>
      </c>
    </row>
    <row r="20" spans="1:4">
      <c r="A20" s="4" t="s">
        <v>218</v>
      </c>
      <c r="C20" s="5" t="n">
        <v>122</v>
      </c>
      <c r="D20" s="5" t="n">
        <v>191</v>
      </c>
    </row>
    <row r="21" spans="1:4">
      <c r="A21" s="4" t="s">
        <v>223</v>
      </c>
      <c r="C21" s="5" t="n">
        <v>-847</v>
      </c>
      <c r="D21" s="5" t="n">
        <v>-2217</v>
      </c>
    </row>
    <row r="22" spans="1:4">
      <c r="A22" s="4" t="s">
        <v>217</v>
      </c>
      <c r="C22" s="5" t="n">
        <v>699</v>
      </c>
      <c r="D22" s="5" t="n">
        <v>-1016</v>
      </c>
    </row>
    <row r="23" spans="1:4">
      <c r="A23" s="4" t="s">
        <v>225</v>
      </c>
    </row>
    <row r="24" spans="1:4">
      <c r="A24" s="3" t="s">
        <v>216</v>
      </c>
    </row>
    <row r="25" spans="1:4">
      <c r="A25" s="4" t="s">
        <v>217</v>
      </c>
      <c r="C25" s="5" t="n">
        <v>-26458</v>
      </c>
      <c r="D25" s="5" t="n">
        <v>-25982</v>
      </c>
    </row>
    <row r="26" spans="1:4">
      <c r="A26" s="4" t="s">
        <v>220</v>
      </c>
      <c r="C26" s="5" t="n">
        <v>0</v>
      </c>
      <c r="D26" s="5" t="n">
        <v>0</v>
      </c>
    </row>
    <row r="27" spans="1:4">
      <c r="A27" s="4" t="s">
        <v>221</v>
      </c>
      <c r="B27" s="4" t="s">
        <v>222</v>
      </c>
      <c r="C27" s="5" t="n">
        <v>793</v>
      </c>
      <c r="D27" s="5" t="n">
        <v>695</v>
      </c>
    </row>
    <row r="28" spans="1:4">
      <c r="A28" s="4" t="s">
        <v>218</v>
      </c>
      <c r="C28" s="5" t="n">
        <v>-293</v>
      </c>
      <c r="D28" s="5" t="n">
        <v>-257</v>
      </c>
    </row>
    <row r="29" spans="1:4">
      <c r="A29" s="4" t="s">
        <v>223</v>
      </c>
      <c r="C29" s="5" t="n">
        <v>500</v>
      </c>
      <c r="D29" s="5" t="n">
        <v>438</v>
      </c>
    </row>
    <row r="30" spans="1:4">
      <c r="A30" s="4" t="s">
        <v>217</v>
      </c>
      <c r="C30" s="5" t="n">
        <v>-25958</v>
      </c>
      <c r="D30" s="5" t="n">
        <v>-25544</v>
      </c>
    </row>
    <row r="31" spans="1:4">
      <c r="A31" s="4" t="s">
        <v>226</v>
      </c>
    </row>
    <row r="32" spans="1:4">
      <c r="A32" s="3" t="s">
        <v>216</v>
      </c>
    </row>
    <row r="33" spans="1:4">
      <c r="A33" s="4" t="s">
        <v>217</v>
      </c>
      <c r="C33" s="5" t="n">
        <v>-33614</v>
      </c>
      <c r="D33" s="5" t="n">
        <v>-29113</v>
      </c>
    </row>
    <row r="34" spans="1:4">
      <c r="A34" s="4" t="s">
        <v>220</v>
      </c>
      <c r="C34" s="5" t="n">
        <v>3968</v>
      </c>
      <c r="D34" s="5" t="n">
        <v>4831</v>
      </c>
    </row>
    <row r="35" spans="1:4">
      <c r="A35" s="4" t="s">
        <v>221</v>
      </c>
      <c r="B35" s="4" t="s">
        <v>222</v>
      </c>
      <c r="C35" s="5" t="n">
        <v>0</v>
      </c>
      <c r="D35" s="5" t="n">
        <v>0</v>
      </c>
    </row>
    <row r="36" spans="1:4">
      <c r="A36" s="4" t="s">
        <v>218</v>
      </c>
      <c r="C36" s="5" t="n">
        <v>0</v>
      </c>
      <c r="D36" s="5" t="n">
        <v>0</v>
      </c>
    </row>
    <row r="37" spans="1:4">
      <c r="A37" s="4" t="s">
        <v>223</v>
      </c>
      <c r="C37" s="5" t="n">
        <v>3968</v>
      </c>
      <c r="D37" s="5" t="n">
        <v>4831</v>
      </c>
    </row>
    <row r="38" spans="1:4">
      <c r="A38" s="4" t="s">
        <v>217</v>
      </c>
      <c r="C38" s="7" t="n">
        <v>-29646</v>
      </c>
      <c r="D38" s="7" t="n">
        <v>-24282</v>
      </c>
    </row>
    <row r="39" spans="1:4"/>
    <row r="40" spans="1:4">
      <c r="A40" s="4" t="s">
        <v>222</v>
      </c>
      <c r="B40" s="4" t="s">
        <v>227</v>
      </c>
    </row>
  </sheetData>
  <mergeCells count="4">
    <mergeCell ref="A1:B2"/>
    <mergeCell ref="C1:D1"/>
    <mergeCell ref="A39:C39"/>
    <mergeCell ref="B40:C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23</v>
      </c>
      <c r="D2" s="2" t="s">
        <v>46</v>
      </c>
    </row>
    <row r="3" spans="1:4">
      <c r="A3" s="3" t="s">
        <v>229</v>
      </c>
    </row>
    <row r="4" spans="1:4">
      <c r="A4" s="4" t="s">
        <v>230</v>
      </c>
      <c r="B4" s="7" t="n">
        <v>0</v>
      </c>
      <c r="C4" s="7" t="n">
        <v>400</v>
      </c>
    </row>
    <row r="5" spans="1:4">
      <c r="A5" s="3" t="s">
        <v>231</v>
      </c>
    </row>
    <row r="6" spans="1:4">
      <c r="A6" s="4" t="s">
        <v>232</v>
      </c>
      <c r="B6" s="5" t="n">
        <v>2549</v>
      </c>
      <c r="D6" s="7" t="n">
        <v>4010</v>
      </c>
    </row>
    <row r="7" spans="1:4">
      <c r="A7" s="4" t="s">
        <v>233</v>
      </c>
      <c r="B7" s="5" t="n">
        <v>-1460</v>
      </c>
      <c r="D7" s="5" t="n">
        <v>-1564</v>
      </c>
    </row>
    <row r="8" spans="1:4">
      <c r="A8" s="4" t="s">
        <v>234</v>
      </c>
      <c r="B8" s="5" t="n">
        <v>1089</v>
      </c>
      <c r="D8" s="5" t="n">
        <v>2446</v>
      </c>
    </row>
    <row r="9" spans="1:4">
      <c r="A9" s="4" t="s">
        <v>235</v>
      </c>
    </row>
    <row r="10" spans="1:4">
      <c r="A10" s="3" t="s">
        <v>229</v>
      </c>
    </row>
    <row r="11" spans="1:4">
      <c r="A11" s="4" t="s">
        <v>236</v>
      </c>
      <c r="B11" s="5" t="n">
        <v>-200</v>
      </c>
      <c r="C11" s="5" t="n">
        <v>-300</v>
      </c>
    </row>
    <row r="12" spans="1:4">
      <c r="A12" s="4" t="s">
        <v>237</v>
      </c>
    </row>
    <row r="13" spans="1:4">
      <c r="A13" s="3" t="s">
        <v>231</v>
      </c>
    </row>
    <row r="14" spans="1:4">
      <c r="A14" s="4" t="s">
        <v>232</v>
      </c>
      <c r="B14" s="5" t="n">
        <v>2528</v>
      </c>
      <c r="D14" s="5" t="n">
        <v>3962</v>
      </c>
    </row>
    <row r="15" spans="1:4">
      <c r="A15" s="4" t="s">
        <v>233</v>
      </c>
      <c r="B15" s="5" t="n">
        <v>-1419</v>
      </c>
      <c r="D15" s="5" t="n">
        <v>-1510</v>
      </c>
    </row>
    <row r="16" spans="1:4">
      <c r="A16" s="4" t="s">
        <v>234</v>
      </c>
      <c r="B16" s="5" t="n">
        <v>1109</v>
      </c>
      <c r="D16" s="5" t="n">
        <v>2452</v>
      </c>
    </row>
    <row r="17" spans="1:4">
      <c r="A17" s="4" t="s">
        <v>238</v>
      </c>
    </row>
    <row r="18" spans="1:4">
      <c r="A18" s="3" t="s">
        <v>229</v>
      </c>
    </row>
    <row r="19" spans="1:4">
      <c r="A19" s="4" t="s">
        <v>239</v>
      </c>
      <c r="B19" s="5" t="n">
        <v>30700</v>
      </c>
    </row>
    <row r="20" spans="1:4">
      <c r="A20" s="4" t="s">
        <v>240</v>
      </c>
    </row>
    <row r="21" spans="1:4">
      <c r="A21" s="3" t="s">
        <v>231</v>
      </c>
    </row>
    <row r="22" spans="1:4">
      <c r="A22" s="4" t="s">
        <v>232</v>
      </c>
      <c r="B22" s="5" t="n">
        <v>21</v>
      </c>
      <c r="D22" s="5" t="n">
        <v>48</v>
      </c>
    </row>
    <row r="23" spans="1:4">
      <c r="A23" s="4" t="s">
        <v>233</v>
      </c>
      <c r="B23" s="5" t="n">
        <v>-41</v>
      </c>
      <c r="D23" s="5" t="n">
        <v>-54</v>
      </c>
    </row>
    <row r="24" spans="1:4">
      <c r="A24" s="4" t="s">
        <v>234</v>
      </c>
      <c r="B24" s="5" t="n">
        <v>-20</v>
      </c>
      <c r="D24" s="7" t="n">
        <v>-6</v>
      </c>
    </row>
    <row r="25" spans="1:4">
      <c r="A25" s="4" t="s">
        <v>241</v>
      </c>
    </row>
    <row r="26" spans="1:4">
      <c r="A26" s="3" t="s">
        <v>229</v>
      </c>
    </row>
    <row r="27" spans="1:4">
      <c r="A27" s="4" t="s">
        <v>239</v>
      </c>
      <c r="B27" s="5" t="n">
        <v>106000</v>
      </c>
    </row>
    <row r="28" spans="1:4">
      <c r="A28" s="4" t="s">
        <v>242</v>
      </c>
      <c r="B28" s="5" t="n">
        <v>300</v>
      </c>
      <c r="C28" s="7" t="n">
        <v>500</v>
      </c>
    </row>
    <row r="29" spans="1:4">
      <c r="A29" s="4" t="s">
        <v>243</v>
      </c>
      <c r="B29" s="7" t="n">
        <v>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4</v>
      </c>
      <c r="B1" s="2" t="s">
        <v>2</v>
      </c>
      <c r="C1" s="2" t="s">
        <v>46</v>
      </c>
    </row>
    <row r="2" spans="1:3">
      <c r="A2" s="3" t="s">
        <v>135</v>
      </c>
    </row>
    <row r="3" spans="1:3">
      <c r="A3" s="4" t="s">
        <v>245</v>
      </c>
      <c r="B3" s="7" t="n">
        <v>51215</v>
      </c>
      <c r="C3" s="7" t="n">
        <v>42821</v>
      </c>
    </row>
    <row r="4" spans="1:3">
      <c r="A4" s="4" t="s">
        <v>246</v>
      </c>
      <c r="B4" s="5" t="n">
        <v>13252</v>
      </c>
      <c r="C4" s="5" t="n">
        <v>13315</v>
      </c>
    </row>
    <row r="5" spans="1:3">
      <c r="A5" s="4" t="s">
        <v>247</v>
      </c>
      <c r="B5" s="5" t="n">
        <v>75616</v>
      </c>
      <c r="C5" s="5" t="n">
        <v>79733</v>
      </c>
    </row>
    <row r="6" spans="1:3">
      <c r="A6" s="4" t="s">
        <v>248</v>
      </c>
      <c r="B6" s="7" t="n">
        <v>140083</v>
      </c>
      <c r="C6" s="7" t="n">
        <v>1358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3</v>
      </c>
    </row>
    <row r="3" spans="1:3">
      <c r="A3" s="3" t="s">
        <v>138</v>
      </c>
    </row>
    <row r="4" spans="1:3">
      <c r="A4" s="4" t="s">
        <v>36</v>
      </c>
      <c r="B4" s="7" t="n">
        <v>-4545</v>
      </c>
      <c r="C4" s="7" t="n">
        <v>-2265</v>
      </c>
    </row>
    <row r="5" spans="1:3">
      <c r="A5" s="4" t="s">
        <v>250</v>
      </c>
      <c r="B5" s="5" t="n">
        <v>27867000</v>
      </c>
      <c r="C5" s="5" t="n">
        <v>27721000</v>
      </c>
    </row>
    <row r="6" spans="1:3">
      <c r="A6" s="4" t="s">
        <v>251</v>
      </c>
      <c r="B6" s="5" t="n">
        <v>0</v>
      </c>
      <c r="C6" s="5" t="n">
        <v>0</v>
      </c>
    </row>
    <row r="7" spans="1:3">
      <c r="A7" s="4" t="s">
        <v>252</v>
      </c>
      <c r="B7" s="5" t="n">
        <v>27867000</v>
      </c>
      <c r="C7" s="5" t="n">
        <v>27721000</v>
      </c>
    </row>
    <row r="8" spans="1:3">
      <c r="A8" s="4" t="s">
        <v>39</v>
      </c>
      <c r="B8" s="8" t="n">
        <v>-0.16</v>
      </c>
      <c r="C8" s="8" t="n">
        <v>-0.08</v>
      </c>
    </row>
    <row r="9" spans="1:3">
      <c r="A9" s="4" t="s">
        <v>40</v>
      </c>
      <c r="B9" s="8" t="n">
        <v>-0.16</v>
      </c>
      <c r="C9" s="8" t="n">
        <v>-0.08</v>
      </c>
    </row>
    <row r="10" spans="1:3">
      <c r="A10" s="4" t="s">
        <v>253</v>
      </c>
      <c r="B10" s="5" t="n">
        <v>0</v>
      </c>
      <c r="C10"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54</v>
      </c>
      <c r="B1" s="2" t="s">
        <v>1</v>
      </c>
    </row>
    <row r="2" spans="1:2">
      <c r="B2" s="2" t="s">
        <v>255</v>
      </c>
    </row>
    <row r="3" spans="1:2">
      <c r="A3" s="3" t="s">
        <v>256</v>
      </c>
    </row>
    <row r="4" spans="1:2">
      <c r="A4" s="4" t="s">
        <v>257</v>
      </c>
      <c r="B4" s="7" t="n">
        <v>397664</v>
      </c>
    </row>
    <row r="5" spans="1:2">
      <c r="A5" s="4" t="s">
        <v>258</v>
      </c>
      <c r="B5" s="5" t="n">
        <v>490</v>
      </c>
    </row>
    <row r="6" spans="1:2">
      <c r="A6" s="4" t="s">
        <v>259</v>
      </c>
      <c r="B6" s="7" t="n">
        <v>3981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46</v>
      </c>
    </row>
    <row r="2" spans="1:3">
      <c r="A2" s="3" t="s">
        <v>261</v>
      </c>
    </row>
    <row r="3" spans="1:3">
      <c r="A3" s="4" t="s">
        <v>262</v>
      </c>
      <c r="B3" s="7" t="n">
        <v>566616</v>
      </c>
      <c r="C3" s="7" t="n">
        <v>566288</v>
      </c>
    </row>
    <row r="4" spans="1:3">
      <c r="A4" s="4" t="s">
        <v>263</v>
      </c>
      <c r="B4" s="5" t="n">
        <v>-151850</v>
      </c>
      <c r="C4" s="5" t="n">
        <v>-146739</v>
      </c>
    </row>
    <row r="5" spans="1:3">
      <c r="A5" s="3" t="s">
        <v>264</v>
      </c>
    </row>
    <row r="6" spans="1:3">
      <c r="A6" s="4" t="s">
        <v>265</v>
      </c>
      <c r="B6" s="5" t="n">
        <v>15405</v>
      </c>
    </row>
    <row r="7" spans="1:3">
      <c r="A7" s="5" t="n">
        <v>2018</v>
      </c>
      <c r="B7" s="5" t="n">
        <v>21823</v>
      </c>
    </row>
    <row r="8" spans="1:3">
      <c r="A8" s="5" t="n">
        <v>2019</v>
      </c>
      <c r="B8" s="5" t="n">
        <v>21678</v>
      </c>
    </row>
    <row r="9" spans="1:3">
      <c r="A9" s="5" t="n">
        <v>2020</v>
      </c>
      <c r="B9" s="5" t="n">
        <v>21699</v>
      </c>
    </row>
    <row r="10" spans="1:3">
      <c r="A10" s="5" t="n">
        <v>2021</v>
      </c>
      <c r="B10" s="5" t="n">
        <v>20307</v>
      </c>
    </row>
    <row r="11" spans="1:3">
      <c r="A11" s="5" t="n">
        <v>2022</v>
      </c>
      <c r="B11" s="5" t="n">
        <v>19136</v>
      </c>
    </row>
    <row r="12" spans="1:3">
      <c r="A12" s="4" t="s">
        <v>266</v>
      </c>
    </row>
    <row r="13" spans="1:3">
      <c r="A13" s="3" t="s">
        <v>264</v>
      </c>
    </row>
    <row r="14" spans="1:3">
      <c r="A14" s="4" t="s">
        <v>265</v>
      </c>
      <c r="B14" s="5" t="n">
        <v>10905</v>
      </c>
    </row>
    <row r="15" spans="1:3">
      <c r="A15" s="5" t="n">
        <v>2018</v>
      </c>
      <c r="B15" s="5" t="n">
        <v>15823</v>
      </c>
    </row>
    <row r="16" spans="1:3">
      <c r="A16" s="5" t="n">
        <v>2019</v>
      </c>
      <c r="B16" s="5" t="n">
        <v>15678</v>
      </c>
    </row>
    <row r="17" spans="1:3">
      <c r="A17" s="5" t="n">
        <v>2020</v>
      </c>
      <c r="B17" s="5" t="n">
        <v>15699</v>
      </c>
    </row>
    <row r="18" spans="1:3">
      <c r="A18" s="5" t="n">
        <v>2021</v>
      </c>
      <c r="B18" s="5" t="n">
        <v>14307</v>
      </c>
    </row>
    <row r="19" spans="1:3">
      <c r="A19" s="5" t="n">
        <v>2022</v>
      </c>
      <c r="B19" s="5" t="n">
        <v>13136</v>
      </c>
    </row>
    <row r="20" spans="1:3">
      <c r="A20" s="4" t="s">
        <v>267</v>
      </c>
    </row>
    <row r="21" spans="1:3">
      <c r="A21" s="3" t="s">
        <v>264</v>
      </c>
    </row>
    <row r="22" spans="1:3">
      <c r="A22" s="4" t="s">
        <v>265</v>
      </c>
      <c r="B22" s="5" t="n">
        <v>4500</v>
      </c>
    </row>
    <row r="23" spans="1:3">
      <c r="A23" s="5" t="n">
        <v>2018</v>
      </c>
      <c r="B23" s="5" t="n">
        <v>6000</v>
      </c>
    </row>
    <row r="24" spans="1:3">
      <c r="A24" s="5" t="n">
        <v>2019</v>
      </c>
      <c r="B24" s="5" t="n">
        <v>6000</v>
      </c>
    </row>
    <row r="25" spans="1:3">
      <c r="A25" s="5" t="n">
        <v>2020</v>
      </c>
      <c r="B25" s="5" t="n">
        <v>6000</v>
      </c>
    </row>
    <row r="26" spans="1:3">
      <c r="A26" s="5" t="n">
        <v>2021</v>
      </c>
      <c r="B26" s="5" t="n">
        <v>6000</v>
      </c>
    </row>
    <row r="27" spans="1:3">
      <c r="A27" s="5" t="n">
        <v>2022</v>
      </c>
      <c r="B27" s="5" t="n">
        <v>6000</v>
      </c>
    </row>
    <row r="28" spans="1:3">
      <c r="A28" s="4" t="s">
        <v>268</v>
      </c>
    </row>
    <row r="29" spans="1:3">
      <c r="A29" s="3" t="s">
        <v>261</v>
      </c>
    </row>
    <row r="30" spans="1:3">
      <c r="A30" s="4" t="s">
        <v>269</v>
      </c>
      <c r="B30" s="5" t="n">
        <v>86544</v>
      </c>
      <c r="C30" s="5" t="n">
        <v>86544</v>
      </c>
    </row>
    <row r="31" spans="1:3">
      <c r="A31" s="4" t="s">
        <v>270</v>
      </c>
    </row>
    <row r="32" spans="1:3">
      <c r="A32" s="3" t="s">
        <v>261</v>
      </c>
    </row>
    <row r="33" spans="1:3">
      <c r="A33" s="4" t="s">
        <v>271</v>
      </c>
      <c r="B33" s="5" t="n">
        <v>213423</v>
      </c>
      <c r="C33" s="5" t="n">
        <v>213259</v>
      </c>
    </row>
    <row r="34" spans="1:3">
      <c r="A34" s="4" t="s">
        <v>263</v>
      </c>
      <c r="B34" s="5" t="n">
        <v>-77851</v>
      </c>
      <c r="C34" s="5" t="n">
        <v>-75164</v>
      </c>
    </row>
    <row r="35" spans="1:3">
      <c r="A35" s="4" t="s">
        <v>272</v>
      </c>
    </row>
    <row r="36" spans="1:3">
      <c r="A36" s="3" t="s">
        <v>261</v>
      </c>
    </row>
    <row r="37" spans="1:3">
      <c r="A37" s="4" t="s">
        <v>271</v>
      </c>
      <c r="B37" s="5" t="n">
        <v>149376</v>
      </c>
      <c r="C37" s="5" t="n">
        <v>149376</v>
      </c>
    </row>
    <row r="38" spans="1:3">
      <c r="A38" s="4" t="s">
        <v>263</v>
      </c>
      <c r="B38" s="5" t="n">
        <v>-31500</v>
      </c>
      <c r="C38" s="5" t="n">
        <v>-30000</v>
      </c>
    </row>
    <row r="39" spans="1:3">
      <c r="A39" s="4" t="s">
        <v>273</v>
      </c>
    </row>
    <row r="40" spans="1:3">
      <c r="A40" s="3" t="s">
        <v>261</v>
      </c>
    </row>
    <row r="41" spans="1:3">
      <c r="A41" s="4" t="s">
        <v>271</v>
      </c>
      <c r="B41" s="5" t="n">
        <v>67673</v>
      </c>
      <c r="C41" s="5" t="n">
        <v>67509</v>
      </c>
    </row>
    <row r="42" spans="1:3">
      <c r="A42" s="4" t="s">
        <v>263</v>
      </c>
      <c r="B42" s="5" t="n">
        <v>-40825</v>
      </c>
      <c r="C42" s="5" t="n">
        <v>-40335</v>
      </c>
    </row>
    <row r="43" spans="1:3">
      <c r="A43" s="4" t="s">
        <v>274</v>
      </c>
    </row>
    <row r="44" spans="1:3">
      <c r="A44" s="3" t="s">
        <v>261</v>
      </c>
    </row>
    <row r="45" spans="1:3">
      <c r="A45" s="4" t="s">
        <v>271</v>
      </c>
      <c r="B45" s="5" t="n">
        <v>49600</v>
      </c>
      <c r="C45" s="5" t="n">
        <v>49600</v>
      </c>
    </row>
    <row r="46" spans="1:3">
      <c r="A46" s="4" t="s">
        <v>263</v>
      </c>
      <c r="B46" s="7" t="n">
        <v>-1674</v>
      </c>
      <c r="C46" s="7" t="n">
        <v>-1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3</v>
      </c>
    </row>
    <row r="3" spans="1:3">
      <c r="A3" s="3" t="s">
        <v>276</v>
      </c>
    </row>
    <row r="4" spans="1:3">
      <c r="A4" s="4" t="s">
        <v>277</v>
      </c>
      <c r="B4" s="10" t="n">
        <v>5.2</v>
      </c>
      <c r="C4" s="7" t="n">
        <v>5</v>
      </c>
    </row>
    <row r="5" spans="1:3">
      <c r="A5" s="4" t="s">
        <v>278</v>
      </c>
      <c r="B5" s="4" t="s">
        <v>279</v>
      </c>
    </row>
    <row r="6" spans="1:3">
      <c r="A6" s="4" t="s">
        <v>270</v>
      </c>
    </row>
    <row r="7" spans="1:3">
      <c r="A7" s="3" t="s">
        <v>276</v>
      </c>
    </row>
    <row r="8" spans="1:3">
      <c r="A8" s="4" t="s">
        <v>278</v>
      </c>
      <c r="B8" s="4" t="s">
        <v>280</v>
      </c>
    </row>
    <row r="9" spans="1:3">
      <c r="A9" s="4" t="s">
        <v>274</v>
      </c>
    </row>
    <row r="10" spans="1:3">
      <c r="A10" s="3" t="s">
        <v>276</v>
      </c>
    </row>
    <row r="11" spans="1:3">
      <c r="A11" s="4" t="s">
        <v>278</v>
      </c>
      <c r="B11" s="4" t="s">
        <v>281</v>
      </c>
    </row>
    <row r="12" spans="1:3">
      <c r="A12" s="4" t="s">
        <v>272</v>
      </c>
    </row>
    <row r="13" spans="1:3">
      <c r="A13" s="3" t="s">
        <v>276</v>
      </c>
    </row>
    <row r="14" spans="1:3">
      <c r="A14" s="4" t="s">
        <v>278</v>
      </c>
      <c r="B14" s="4" t="s">
        <v>279</v>
      </c>
    </row>
    <row r="15" spans="1:3">
      <c r="A15" s="4" t="s">
        <v>273</v>
      </c>
    </row>
    <row r="16" spans="1:3">
      <c r="A16" s="3" t="s">
        <v>276</v>
      </c>
    </row>
    <row r="17" spans="1:3">
      <c r="A17" s="4" t="s">
        <v>278</v>
      </c>
      <c r="B17" s="4" t="s">
        <v>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3</v>
      </c>
      <c r="B1" s="2" t="s">
        <v>1</v>
      </c>
    </row>
    <row r="2" spans="1:3">
      <c r="B2" s="2" t="s">
        <v>2</v>
      </c>
      <c r="C2" s="2" t="s">
        <v>23</v>
      </c>
    </row>
    <row r="3" spans="1:3">
      <c r="A3" s="3" t="s">
        <v>144</v>
      </c>
    </row>
    <row r="4" spans="1:3">
      <c r="A4" s="4" t="s">
        <v>284</v>
      </c>
      <c r="B4" s="4" t="s">
        <v>285</v>
      </c>
    </row>
    <row r="5" spans="1:3">
      <c r="A5" s="3" t="s">
        <v>286</v>
      </c>
    </row>
    <row r="6" spans="1:3">
      <c r="A6" s="4" t="s">
        <v>257</v>
      </c>
      <c r="B6" s="7" t="n">
        <v>1954</v>
      </c>
      <c r="C6" s="7" t="n">
        <v>2509</v>
      </c>
    </row>
    <row r="7" spans="1:3">
      <c r="A7" s="4" t="s">
        <v>287</v>
      </c>
      <c r="B7" s="5" t="n">
        <v>777</v>
      </c>
      <c r="C7" s="5" t="n">
        <v>833</v>
      </c>
    </row>
    <row r="8" spans="1:3">
      <c r="A8" s="4" t="s">
        <v>288</v>
      </c>
      <c r="B8" s="5" t="n">
        <v>-906</v>
      </c>
      <c r="C8" s="5" t="n">
        <v>-841</v>
      </c>
    </row>
    <row r="9" spans="1:3">
      <c r="A9" s="4" t="s">
        <v>259</v>
      </c>
      <c r="B9" s="7" t="n">
        <v>1825</v>
      </c>
      <c r="C9" s="7" t="n">
        <v>25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46</v>
      </c>
    </row>
    <row r="2" spans="1:3">
      <c r="A2" s="3" t="s">
        <v>80</v>
      </c>
    </row>
    <row r="3" spans="1:3">
      <c r="A3" s="4" t="s">
        <v>81</v>
      </c>
      <c r="B3" s="8" t="n">
        <v>0.01</v>
      </c>
      <c r="C3" s="8" t="n">
        <v>0.01</v>
      </c>
    </row>
    <row r="4" spans="1:3">
      <c r="A4" s="4" t="s">
        <v>82</v>
      </c>
      <c r="B4" s="5" t="n">
        <v>500000</v>
      </c>
      <c r="C4" s="5" t="n">
        <v>500000</v>
      </c>
    </row>
    <row r="5" spans="1:3">
      <c r="A5" s="4" t="s">
        <v>83</v>
      </c>
      <c r="B5" s="5" t="n">
        <v>0</v>
      </c>
      <c r="C5" s="5" t="n">
        <v>0</v>
      </c>
    </row>
    <row r="6" spans="1:3">
      <c r="A6" s="4" t="s">
        <v>84</v>
      </c>
      <c r="B6" s="8" t="n">
        <v>0.01</v>
      </c>
      <c r="C6" s="8" t="n">
        <v>0.01</v>
      </c>
    </row>
    <row r="7" spans="1:3">
      <c r="A7" s="4" t="s">
        <v>85</v>
      </c>
      <c r="B7" s="5" t="n">
        <v>100000000</v>
      </c>
      <c r="C7" s="5" t="n">
        <v>100000000</v>
      </c>
    </row>
    <row r="8" spans="1:3">
      <c r="A8" s="4" t="s">
        <v>86</v>
      </c>
      <c r="B8" s="5" t="n">
        <v>31299194</v>
      </c>
      <c r="C8" s="5" t="n">
        <v>31299194</v>
      </c>
    </row>
    <row r="9" spans="1:3">
      <c r="A9" s="4" t="s">
        <v>87</v>
      </c>
      <c r="B9" s="5" t="n">
        <v>3434513</v>
      </c>
      <c r="C9" s="5" t="n">
        <v>3471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9</v>
      </c>
      <c r="B1" s="2" t="s">
        <v>1</v>
      </c>
    </row>
    <row r="2" spans="1:3">
      <c r="B2" s="2" t="s">
        <v>2</v>
      </c>
      <c r="C2" s="2" t="s">
        <v>23</v>
      </c>
    </row>
    <row r="3" spans="1:3">
      <c r="A3" s="3" t="s">
        <v>147</v>
      </c>
    </row>
    <row r="4" spans="1:3">
      <c r="A4" s="4" t="s">
        <v>290</v>
      </c>
      <c r="B4" s="7" t="n">
        <v>151</v>
      </c>
      <c r="C4" s="7" t="n">
        <v>113</v>
      </c>
    </row>
    <row r="5" spans="1:3">
      <c r="A5" s="4" t="s">
        <v>291</v>
      </c>
      <c r="B5" s="5" t="n">
        <v>693</v>
      </c>
      <c r="C5" s="5" t="n">
        <v>719</v>
      </c>
    </row>
    <row r="6" spans="1:3">
      <c r="A6" s="4" t="s">
        <v>292</v>
      </c>
      <c r="B6" s="5" t="n">
        <v>-1325</v>
      </c>
      <c r="C6" s="5" t="n">
        <v>-1297</v>
      </c>
    </row>
    <row r="7" spans="1:3">
      <c r="A7" s="4" t="s">
        <v>293</v>
      </c>
      <c r="B7" s="5" t="n">
        <v>793</v>
      </c>
      <c r="C7" s="5" t="n">
        <v>695</v>
      </c>
    </row>
    <row r="8" spans="1:3">
      <c r="A8" s="4" t="s">
        <v>294</v>
      </c>
      <c r="B8" s="7" t="n">
        <v>312</v>
      </c>
      <c r="C8" s="7" t="n">
        <v>2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5</v>
      </c>
      <c r="B1" s="2" t="s">
        <v>1</v>
      </c>
    </row>
    <row r="2" spans="1:5">
      <c r="B2" s="2" t="s">
        <v>2</v>
      </c>
      <c r="C2" s="2" t="s">
        <v>23</v>
      </c>
      <c r="D2" s="2" t="s">
        <v>46</v>
      </c>
      <c r="E2" s="2" t="s">
        <v>296</v>
      </c>
    </row>
    <row r="3" spans="1:5">
      <c r="A3" s="3" t="s">
        <v>297</v>
      </c>
    </row>
    <row r="4" spans="1:5">
      <c r="A4" s="4" t="s">
        <v>298</v>
      </c>
      <c r="B4" s="7" t="n">
        <v>2515</v>
      </c>
      <c r="C4" s="7" t="n">
        <v>3655</v>
      </c>
    </row>
    <row r="5" spans="1:5">
      <c r="A5" s="4" t="s">
        <v>299</v>
      </c>
      <c r="B5" s="5" t="n">
        <v>0</v>
      </c>
      <c r="C5" s="5" t="n">
        <v>2942</v>
      </c>
    </row>
    <row r="6" spans="1:5">
      <c r="A6" s="4" t="s">
        <v>300</v>
      </c>
      <c r="B6" s="5" t="n">
        <v>1757</v>
      </c>
      <c r="C6" s="5" t="n">
        <v>3875</v>
      </c>
      <c r="D6" s="7" t="n">
        <v>2643</v>
      </c>
      <c r="E6" s="7" t="n">
        <v>7175</v>
      </c>
    </row>
    <row r="7" spans="1:5">
      <c r="A7" s="4" t="s">
        <v>301</v>
      </c>
    </row>
    <row r="8" spans="1:5">
      <c r="A8" s="3" t="s">
        <v>297</v>
      </c>
    </row>
    <row r="9" spans="1:5">
      <c r="A9" s="4" t="s">
        <v>298</v>
      </c>
      <c r="B9" s="5" t="n">
        <v>1169</v>
      </c>
      <c r="C9" s="5" t="n">
        <v>864</v>
      </c>
    </row>
    <row r="10" spans="1:5">
      <c r="A10" s="4" t="s">
        <v>302</v>
      </c>
    </row>
    <row r="11" spans="1:5">
      <c r="A11" s="3" t="s">
        <v>297</v>
      </c>
    </row>
    <row r="12" spans="1:5">
      <c r="A12" s="4" t="s">
        <v>303</v>
      </c>
      <c r="B12" s="5" t="n">
        <v>1048</v>
      </c>
      <c r="C12" s="5" t="n">
        <v>0</v>
      </c>
    </row>
    <row r="13" spans="1:5">
      <c r="A13" s="4" t="s">
        <v>304</v>
      </c>
      <c r="B13" s="5" t="n">
        <v>12200</v>
      </c>
      <c r="C13" s="5" t="n">
        <v>0</v>
      </c>
    </row>
    <row r="14" spans="1:5">
      <c r="A14" s="4" t="s">
        <v>305</v>
      </c>
      <c r="B14" s="5" t="n">
        <v>16058</v>
      </c>
      <c r="C14" s="5" t="n">
        <v>11836</v>
      </c>
    </row>
    <row r="15" spans="1:5">
      <c r="A15" s="4" t="s">
        <v>306</v>
      </c>
      <c r="B15" s="5" t="n">
        <v>2200</v>
      </c>
    </row>
    <row r="16" spans="1:5">
      <c r="A16" s="4" t="s">
        <v>307</v>
      </c>
      <c r="B16" s="5" t="n">
        <v>10000</v>
      </c>
    </row>
    <row r="17" spans="1:5">
      <c r="A17" s="4" t="s">
        <v>308</v>
      </c>
    </row>
    <row r="18" spans="1:5">
      <c r="A18" s="3" t="s">
        <v>297</v>
      </c>
    </row>
    <row r="19" spans="1:5">
      <c r="A19" s="4" t="s">
        <v>298</v>
      </c>
      <c r="B19" s="5" t="n">
        <v>1322</v>
      </c>
      <c r="C19" s="5" t="n">
        <v>2791</v>
      </c>
    </row>
    <row r="20" spans="1:5">
      <c r="A20" s="4" t="s">
        <v>309</v>
      </c>
    </row>
    <row r="21" spans="1:5">
      <c r="A21" s="3" t="s">
        <v>297</v>
      </c>
    </row>
    <row r="22" spans="1:5">
      <c r="A22" s="4" t="s">
        <v>299</v>
      </c>
      <c r="B22" s="5" t="n">
        <v>0</v>
      </c>
      <c r="C22" s="5" t="n">
        <v>2942</v>
      </c>
    </row>
    <row r="23" spans="1:5">
      <c r="A23" s="4" t="s">
        <v>310</v>
      </c>
    </row>
    <row r="24" spans="1:5">
      <c r="A24" s="3" t="s">
        <v>297</v>
      </c>
    </row>
    <row r="25" spans="1:5">
      <c r="A25" s="4" t="s">
        <v>208</v>
      </c>
      <c r="B25" s="5" t="n">
        <v>1488</v>
      </c>
      <c r="C25" s="7" t="n">
        <v>9045</v>
      </c>
    </row>
    <row r="26" spans="1:5">
      <c r="A26" s="4" t="s">
        <v>304</v>
      </c>
      <c r="B26" s="5" t="n">
        <v>12200</v>
      </c>
    </row>
    <row r="27" spans="1:5">
      <c r="A27" s="4" t="s">
        <v>306</v>
      </c>
      <c r="B27" s="5" t="n">
        <v>2200</v>
      </c>
    </row>
    <row r="28" spans="1:5">
      <c r="A28" s="4" t="s">
        <v>307</v>
      </c>
      <c r="B28" s="7" t="n">
        <v>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3</v>
      </c>
    </row>
    <row r="3" spans="1:3">
      <c r="A3" s="3" t="s">
        <v>312</v>
      </c>
    </row>
    <row r="4" spans="1:3">
      <c r="A4" s="4" t="s">
        <v>313</v>
      </c>
      <c r="B4" s="7" t="n">
        <v>2643</v>
      </c>
      <c r="C4" s="7" t="n">
        <v>7175</v>
      </c>
    </row>
    <row r="5" spans="1:3">
      <c r="A5" s="4" t="s">
        <v>314</v>
      </c>
      <c r="B5" s="5" t="n">
        <v>2515</v>
      </c>
      <c r="C5" s="5" t="n">
        <v>3655</v>
      </c>
    </row>
    <row r="6" spans="1:3">
      <c r="A6" s="4" t="s">
        <v>315</v>
      </c>
      <c r="B6" s="5" t="n">
        <v>-3401</v>
      </c>
      <c r="C6" s="5" t="n">
        <v>-6955</v>
      </c>
    </row>
    <row r="7" spans="1:3">
      <c r="A7" s="4" t="s">
        <v>316</v>
      </c>
      <c r="B7" s="7" t="n">
        <v>1757</v>
      </c>
      <c r="C7" s="7" t="n">
        <v>38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7</v>
      </c>
      <c r="B1" s="2" t="s">
        <v>1</v>
      </c>
    </row>
    <row r="2" spans="1:3">
      <c r="B2" s="2" t="s">
        <v>2</v>
      </c>
      <c r="C2" s="2" t="s">
        <v>23</v>
      </c>
    </row>
    <row r="3" spans="1:3">
      <c r="A3" s="3" t="s">
        <v>318</v>
      </c>
    </row>
    <row r="4" spans="1:3">
      <c r="A4" s="4" t="s">
        <v>25</v>
      </c>
      <c r="B4" s="7" t="n">
        <v>186567</v>
      </c>
      <c r="C4" s="7" t="n">
        <v>181201</v>
      </c>
    </row>
    <row r="5" spans="1:3">
      <c r="A5" s="4" t="s">
        <v>319</v>
      </c>
    </row>
    <row r="6" spans="1:3">
      <c r="A6" s="3" t="s">
        <v>318</v>
      </c>
    </row>
    <row r="7" spans="1:3">
      <c r="A7" s="4" t="s">
        <v>25</v>
      </c>
      <c r="B7" s="5" t="n">
        <v>103789</v>
      </c>
      <c r="C7" s="5" t="n">
        <v>105299</v>
      </c>
    </row>
    <row r="8" spans="1:3">
      <c r="A8" s="4" t="s">
        <v>320</v>
      </c>
    </row>
    <row r="9" spans="1:3">
      <c r="A9" s="3" t="s">
        <v>318</v>
      </c>
    </row>
    <row r="10" spans="1:3">
      <c r="A10" s="4" t="s">
        <v>25</v>
      </c>
      <c r="B10" s="7" t="n">
        <v>82778</v>
      </c>
      <c r="C10" s="7" t="n">
        <v>759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1</v>
      </c>
      <c r="B1" s="2" t="s">
        <v>322</v>
      </c>
      <c r="C1" s="2" t="s">
        <v>2</v>
      </c>
    </row>
    <row r="2" spans="1:3">
      <c r="A2" s="3" t="s">
        <v>323</v>
      </c>
    </row>
    <row r="3" spans="1:3">
      <c r="A3" s="4" t="s">
        <v>324</v>
      </c>
      <c r="C3" s="7" t="n">
        <v>25</v>
      </c>
    </row>
    <row r="4" spans="1:3">
      <c r="A4" s="4" t="s">
        <v>325</v>
      </c>
      <c r="C4" s="5" t="n">
        <v>25</v>
      </c>
    </row>
    <row r="5" spans="1:3">
      <c r="A5" s="4" t="s">
        <v>326</v>
      </c>
    </row>
    <row r="6" spans="1:3">
      <c r="A6" s="3" t="s">
        <v>323</v>
      </c>
    </row>
    <row r="7" spans="1:3">
      <c r="A7" s="4" t="s">
        <v>327</v>
      </c>
      <c r="C7" s="5" t="n">
        <v>22</v>
      </c>
    </row>
    <row r="8" spans="1:3">
      <c r="A8" s="4" t="s">
        <v>328</v>
      </c>
    </row>
    <row r="9" spans="1:3">
      <c r="A9" s="3" t="s">
        <v>323</v>
      </c>
    </row>
    <row r="10" spans="1:3">
      <c r="A10" s="4" t="s">
        <v>327</v>
      </c>
      <c r="C10" s="11" t="n">
        <v>18.7</v>
      </c>
    </row>
    <row r="11" spans="1:3">
      <c r="A11" s="4" t="s">
        <v>329</v>
      </c>
    </row>
    <row r="12" spans="1:3">
      <c r="A12" s="3" t="s">
        <v>323</v>
      </c>
    </row>
    <row r="13" spans="1:3">
      <c r="A13" s="4" t="s">
        <v>327</v>
      </c>
      <c r="B13" s="10" t="n">
        <v>12.7</v>
      </c>
    </row>
    <row r="14" spans="1:3">
      <c r="A14" s="4" t="s">
        <v>302</v>
      </c>
    </row>
    <row r="15" spans="1:3">
      <c r="A15" s="3" t="s">
        <v>323</v>
      </c>
    </row>
    <row r="16" spans="1:3">
      <c r="A16" s="4" t="s">
        <v>306</v>
      </c>
      <c r="C16" s="11" t="n">
        <v>2.2</v>
      </c>
    </row>
    <row r="17" spans="1:3">
      <c r="A17" s="4" t="s">
        <v>307</v>
      </c>
      <c r="C17" s="7"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3</v>
      </c>
    </row>
    <row r="3" spans="1:3">
      <c r="A3" s="3" t="s">
        <v>331</v>
      </c>
    </row>
    <row r="4" spans="1:3">
      <c r="A4" s="4" t="s">
        <v>113</v>
      </c>
      <c r="B4" s="7" t="n">
        <v>-6266</v>
      </c>
      <c r="C4" s="7" t="n">
        <v>222440</v>
      </c>
    </row>
    <row r="5" spans="1:3">
      <c r="A5" s="4" t="s">
        <v>99</v>
      </c>
      <c r="B5" s="7" t="n">
        <v>15298</v>
      </c>
      <c r="C5" s="5" t="n">
        <v>-16558</v>
      </c>
    </row>
    <row r="6" spans="1:3">
      <c r="A6" s="4" t="s">
        <v>332</v>
      </c>
    </row>
    <row r="7" spans="1:3">
      <c r="A7" s="3" t="s">
        <v>331</v>
      </c>
    </row>
    <row r="8" spans="1:3">
      <c r="A8" s="4" t="s">
        <v>113</v>
      </c>
      <c r="C8" s="5" t="n">
        <v>-700</v>
      </c>
    </row>
    <row r="9" spans="1:3">
      <c r="A9" s="4" t="s">
        <v>99</v>
      </c>
      <c r="C9" s="7" t="n">
        <v>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3</v>
      </c>
    </row>
    <row r="3" spans="1:3">
      <c r="A3" s="3" t="s">
        <v>89</v>
      </c>
    </row>
    <row r="4" spans="1:3">
      <c r="A4" s="4" t="s">
        <v>36</v>
      </c>
      <c r="B4" s="7" t="n">
        <v>-4545</v>
      </c>
      <c r="C4" s="7" t="n">
        <v>-2265</v>
      </c>
    </row>
    <row r="5" spans="1:3">
      <c r="A5" s="3" t="s">
        <v>90</v>
      </c>
    </row>
    <row r="6" spans="1:3">
      <c r="A6" s="4" t="s">
        <v>91</v>
      </c>
      <c r="B6" s="5" t="n">
        <v>4866</v>
      </c>
      <c r="C6" s="5" t="n">
        <v>4986</v>
      </c>
    </row>
    <row r="7" spans="1:3">
      <c r="A7" s="4" t="s">
        <v>92</v>
      </c>
      <c r="B7" s="5" t="n">
        <v>9058</v>
      </c>
      <c r="C7" s="5" t="n">
        <v>8272</v>
      </c>
    </row>
    <row r="8" spans="1:3">
      <c r="A8" s="4" t="s">
        <v>93</v>
      </c>
      <c r="B8" s="5" t="n">
        <v>1955</v>
      </c>
      <c r="C8" s="5" t="n">
        <v>2489</v>
      </c>
    </row>
    <row r="9" spans="1:3">
      <c r="A9" s="4" t="s">
        <v>65</v>
      </c>
      <c r="B9" s="5" t="n">
        <v>-4266</v>
      </c>
      <c r="C9" s="5" t="n">
        <v>-2942</v>
      </c>
    </row>
    <row r="10" spans="1:3">
      <c r="A10" s="4" t="s">
        <v>94</v>
      </c>
      <c r="B10" s="5" t="n">
        <v>0</v>
      </c>
      <c r="C10" s="5" t="n">
        <v>254</v>
      </c>
    </row>
    <row r="11" spans="1:3">
      <c r="A11" s="3" t="s">
        <v>95</v>
      </c>
    </row>
    <row r="12" spans="1:3">
      <c r="A12" s="4" t="s">
        <v>96</v>
      </c>
      <c r="B12" s="5" t="n">
        <v>10242</v>
      </c>
      <c r="C12" s="5" t="n">
        <v>11428</v>
      </c>
    </row>
    <row r="13" spans="1:3">
      <c r="A13" s="4" t="s">
        <v>50</v>
      </c>
      <c r="B13" s="5" t="n">
        <v>-3374</v>
      </c>
      <c r="C13" s="5" t="n">
        <v>-1239</v>
      </c>
    </row>
    <row r="14" spans="1:3">
      <c r="A14" s="4" t="s">
        <v>60</v>
      </c>
      <c r="B14" s="5" t="n">
        <v>5202</v>
      </c>
      <c r="C14" s="5" t="n">
        <v>-11109</v>
      </c>
    </row>
    <row r="15" spans="1:3">
      <c r="A15" s="4" t="s">
        <v>61</v>
      </c>
      <c r="B15" s="5" t="n">
        <v>-8665</v>
      </c>
      <c r="C15" s="5" t="n">
        <v>-7519</v>
      </c>
    </row>
    <row r="16" spans="1:3">
      <c r="A16" s="4" t="s">
        <v>56</v>
      </c>
      <c r="B16" s="5" t="n">
        <v>-8157</v>
      </c>
      <c r="C16" s="5" t="n">
        <v>-17143</v>
      </c>
    </row>
    <row r="17" spans="1:3">
      <c r="A17" s="4" t="s">
        <v>97</v>
      </c>
      <c r="B17" s="5" t="n">
        <v>12982</v>
      </c>
      <c r="C17" s="5" t="n">
        <v>-1770</v>
      </c>
    </row>
    <row r="18" spans="1:3">
      <c r="A18" s="4" t="s">
        <v>98</v>
      </c>
      <c r="B18" s="5" t="n">
        <v>19843</v>
      </c>
      <c r="C18" s="5" t="n">
        <v>-14293</v>
      </c>
    </row>
    <row r="19" spans="1:3">
      <c r="A19" s="4" t="s">
        <v>99</v>
      </c>
      <c r="B19" s="5" t="n">
        <v>15298</v>
      </c>
      <c r="C19" s="5" t="n">
        <v>-16558</v>
      </c>
    </row>
    <row r="20" spans="1:3">
      <c r="A20" s="3" t="s">
        <v>100</v>
      </c>
    </row>
    <row r="21" spans="1:3">
      <c r="A21" s="4" t="s">
        <v>101</v>
      </c>
      <c r="B21" s="5" t="n">
        <v>-2584</v>
      </c>
      <c r="C21" s="5" t="n">
        <v>-2789</v>
      </c>
    </row>
    <row r="22" spans="1:3">
      <c r="A22" s="4" t="s">
        <v>102</v>
      </c>
      <c r="B22" s="5" t="n">
        <v>0</v>
      </c>
      <c r="C22" s="5" t="n">
        <v>-256424</v>
      </c>
    </row>
    <row r="23" spans="1:3">
      <c r="A23" s="4" t="s">
        <v>103</v>
      </c>
      <c r="B23" s="5" t="n">
        <v>-2584</v>
      </c>
      <c r="C23" s="5" t="n">
        <v>-259213</v>
      </c>
    </row>
    <row r="24" spans="1:3">
      <c r="A24" s="3" t="s">
        <v>104</v>
      </c>
    </row>
    <row r="25" spans="1:3">
      <c r="A25" s="4" t="s">
        <v>105</v>
      </c>
      <c r="B25" s="5" t="n">
        <v>-2188</v>
      </c>
      <c r="C25" s="5" t="n">
        <v>-2188</v>
      </c>
    </row>
    <row r="26" spans="1:3">
      <c r="A26" s="4" t="s">
        <v>106</v>
      </c>
      <c r="B26" s="5" t="n">
        <v>0</v>
      </c>
      <c r="C26" s="5" t="n">
        <v>175000</v>
      </c>
    </row>
    <row r="27" spans="1:3">
      <c r="A27" s="4" t="s">
        <v>107</v>
      </c>
      <c r="B27" s="5" t="n">
        <v>38000</v>
      </c>
      <c r="C27" s="5" t="n">
        <v>137000</v>
      </c>
    </row>
    <row r="28" spans="1:3">
      <c r="A28" s="4" t="s">
        <v>108</v>
      </c>
      <c r="B28" s="5" t="n">
        <v>-36000</v>
      </c>
      <c r="C28" s="5" t="n">
        <v>-58995</v>
      </c>
    </row>
    <row r="29" spans="1:3">
      <c r="A29" s="4" t="s">
        <v>109</v>
      </c>
      <c r="B29" s="5" t="n">
        <v>0</v>
      </c>
      <c r="C29" s="5" t="n">
        <v>-16667</v>
      </c>
    </row>
    <row r="30" spans="1:3">
      <c r="A30" s="4" t="s">
        <v>110</v>
      </c>
      <c r="B30" s="5" t="n">
        <v>0</v>
      </c>
      <c r="C30" s="5" t="n">
        <v>-5556</v>
      </c>
    </row>
    <row r="31" spans="1:3">
      <c r="A31" s="4" t="s">
        <v>111</v>
      </c>
      <c r="B31" s="5" t="n">
        <v>-5566</v>
      </c>
      <c r="C31" s="5" t="n">
        <v>-5542</v>
      </c>
    </row>
    <row r="32" spans="1:3">
      <c r="A32" s="4" t="s">
        <v>112</v>
      </c>
      <c r="B32" s="5" t="n">
        <v>-512</v>
      </c>
      <c r="C32" s="5" t="n">
        <v>-612</v>
      </c>
    </row>
    <row r="33" spans="1:3">
      <c r="A33" s="4" t="s">
        <v>113</v>
      </c>
      <c r="B33" s="5" t="n">
        <v>-6266</v>
      </c>
      <c r="C33" s="5" t="n">
        <v>222440</v>
      </c>
    </row>
    <row r="34" spans="1:3">
      <c r="A34" s="4" t="s">
        <v>114</v>
      </c>
      <c r="B34" s="5" t="n">
        <v>784</v>
      </c>
      <c r="C34" s="5" t="n">
        <v>721</v>
      </c>
    </row>
    <row r="35" spans="1:3">
      <c r="A35" s="4" t="s">
        <v>115</v>
      </c>
      <c r="B35" s="5" t="n">
        <v>7232</v>
      </c>
      <c r="C35" s="5" t="n">
        <v>-52610</v>
      </c>
    </row>
    <row r="36" spans="1:3">
      <c r="A36" s="4" t="s">
        <v>116</v>
      </c>
      <c r="B36" s="5" t="n">
        <v>27428</v>
      </c>
      <c r="C36" s="5" t="n">
        <v>72504</v>
      </c>
    </row>
    <row r="37" spans="1:3">
      <c r="A37" s="4" t="s">
        <v>117</v>
      </c>
      <c r="B37" s="5" t="n">
        <v>34660</v>
      </c>
      <c r="C37" s="5" t="n">
        <v>19894</v>
      </c>
    </row>
    <row r="38" spans="1:3">
      <c r="A38" s="3" t="s">
        <v>118</v>
      </c>
    </row>
    <row r="39" spans="1:3">
      <c r="A39" s="4" t="s">
        <v>119</v>
      </c>
      <c r="B39" s="7" t="n">
        <v>5573</v>
      </c>
      <c r="C39" s="7" t="n">
        <v>5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46:24Z</dcterms:created>
  <dcterms:modified xmlns:dcterms="http://purl.org/dc/terms/" xmlns:xsi="http://www.w3.org/2001/XMLSchema-instance" xsi:type="dcterms:W3CDTF">2017-04-27T15:46:24Z</dcterms:modified>
</cp:coreProperties>
</file>